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Abili" sheetId="8" state="visible" r:id="rId8"/>
    <sheet xmlns:r="http://schemas.openxmlformats.org/officeDocument/2006/relationships" name="Summary of Significant Accounti" sheetId="9" state="visible" r:id="rId9"/>
    <sheet xmlns:r="http://schemas.openxmlformats.org/officeDocument/2006/relationships" name="Investments in Real Estate - Re" sheetId="10" state="visible" r:id="rId10"/>
    <sheet xmlns:r="http://schemas.openxmlformats.org/officeDocument/2006/relationships" name="Property Indebtedness" sheetId="11" state="visible" r:id="rId11"/>
    <sheet xmlns:r="http://schemas.openxmlformats.org/officeDocument/2006/relationships" name="Series 1 Convertible Preferred "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Economic Injury Disaster Grant" sheetId="15" state="visible" r:id="rId15"/>
    <sheet xmlns:r="http://schemas.openxmlformats.org/officeDocument/2006/relationships" name="Promissory Notes Payable - Othe" sheetId="16" state="visible" r:id="rId16"/>
    <sheet xmlns:r="http://schemas.openxmlformats.org/officeDocument/2006/relationships" name="Equity" sheetId="17" state="visible" r:id="rId17"/>
    <sheet xmlns:r="http://schemas.openxmlformats.org/officeDocument/2006/relationships" name="Commitment and Contingenci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Investments in Real Estate - _2" sheetId="21" state="visible" r:id="rId21"/>
    <sheet xmlns:r="http://schemas.openxmlformats.org/officeDocument/2006/relationships" name="Property Indebtedness (Tables)" sheetId="22" state="visible" r:id="rId22"/>
    <sheet xmlns:r="http://schemas.openxmlformats.org/officeDocument/2006/relationships" name="Series 1 Convertible Preferre_2" sheetId="23" state="visible" r:id="rId23"/>
    <sheet xmlns:r="http://schemas.openxmlformats.org/officeDocument/2006/relationships" name="Income Taxes (Tables)" sheetId="24" state="visible" r:id="rId24"/>
    <sheet xmlns:r="http://schemas.openxmlformats.org/officeDocument/2006/relationships" name="Basis of Presentation and Abi_2" sheetId="25" state="visible" r:id="rId25"/>
    <sheet xmlns:r="http://schemas.openxmlformats.org/officeDocument/2006/relationships" name="Summary of Significant Accoun_3" sheetId="26" state="visible" r:id="rId26"/>
    <sheet xmlns:r="http://schemas.openxmlformats.org/officeDocument/2006/relationships" name="Investments in Real Estate - _3" sheetId="27" state="visible" r:id="rId27"/>
    <sheet xmlns:r="http://schemas.openxmlformats.org/officeDocument/2006/relationships" name="Investments in Real Estate - Su" sheetId="28" state="visible" r:id="rId28"/>
    <sheet xmlns:r="http://schemas.openxmlformats.org/officeDocument/2006/relationships" name="Investments in Real Estate - _4" sheetId="29" state="visible" r:id="rId29"/>
    <sheet xmlns:r="http://schemas.openxmlformats.org/officeDocument/2006/relationships" name="Investments in Real Estate - _5" sheetId="30" state="visible" r:id="rId30"/>
    <sheet xmlns:r="http://schemas.openxmlformats.org/officeDocument/2006/relationships" name="Property Indebtedness (Details " sheetId="31" state="visible" r:id="rId31"/>
    <sheet xmlns:r="http://schemas.openxmlformats.org/officeDocument/2006/relationships" name="Property Indebtedness - Schedul" sheetId="32" state="visible" r:id="rId32"/>
    <sheet xmlns:r="http://schemas.openxmlformats.org/officeDocument/2006/relationships" name="Property Indebtedness - Sched_2" sheetId="33" state="visible" r:id="rId33"/>
    <sheet xmlns:r="http://schemas.openxmlformats.org/officeDocument/2006/relationships" name="Series 1 Convertible Preferre_3" sheetId="34" state="visible" r:id="rId34"/>
    <sheet xmlns:r="http://schemas.openxmlformats.org/officeDocument/2006/relationships" name="Series 1 Convertible Preferre_4" sheetId="35" state="visible" r:id="rId35"/>
    <sheet xmlns:r="http://schemas.openxmlformats.org/officeDocument/2006/relationships" name="Income Taxes (Details Narrative" sheetId="36" state="visible" r:id="rId36"/>
    <sheet xmlns:r="http://schemas.openxmlformats.org/officeDocument/2006/relationships" name="Income Taxes - Schedule of Prov" sheetId="37" state="visible" r:id="rId37"/>
    <sheet xmlns:r="http://schemas.openxmlformats.org/officeDocument/2006/relationships" name="Income Taxes - Schedule of Defe" sheetId="38" state="visible" r:id="rId38"/>
    <sheet xmlns:r="http://schemas.openxmlformats.org/officeDocument/2006/relationships" name="Related Party Transactions (Det" sheetId="39" state="visible" r:id="rId39"/>
    <sheet xmlns:r="http://schemas.openxmlformats.org/officeDocument/2006/relationships" name="Economic Injury Disaster Grant " sheetId="40" state="visible" r:id="rId40"/>
    <sheet xmlns:r="http://schemas.openxmlformats.org/officeDocument/2006/relationships" name="Promissory Notes Payable - Ot_2" sheetId="41" state="visible" r:id="rId41"/>
    <sheet xmlns:r="http://schemas.openxmlformats.org/officeDocument/2006/relationships" name="Equity (Details Narrative)" sheetId="42" state="visible" r:id="rId42"/>
    <sheet xmlns:r="http://schemas.openxmlformats.org/officeDocument/2006/relationships" name="Commitment and Contingencies (D" sheetId="43" state="visible" r:id="rId43"/>
    <sheet xmlns:r="http://schemas.openxmlformats.org/officeDocument/2006/relationships" name="Subsequent Event (Details Narra"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ug. 09, 2021</t>
        </is>
      </c>
      <c r="D2" s="2" t="inlineStr">
        <is>
          <t>Jul. 30, 2020</t>
        </is>
      </c>
    </row>
    <row r="3">
      <c r="A3" s="3" t="inlineStr">
        <is>
          <t>Cover [Abstract]</t>
        </is>
      </c>
    </row>
    <row r="4">
      <c r="A4" s="4" t="inlineStr">
        <is>
          <t>Entity Registrant Name</t>
        </is>
      </c>
      <c r="B4" s="4" t="inlineStr">
        <is>
          <t>Hubilu Venture Corp</t>
        </is>
      </c>
    </row>
    <row r="5">
      <c r="A5" s="4" t="inlineStr">
        <is>
          <t>Entity Central Index Key</t>
        </is>
      </c>
      <c r="B5" s="4" t="inlineStr">
        <is>
          <t>000163906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524000</v>
      </c>
    </row>
    <row r="19">
      <c r="A19" s="4" t="inlineStr">
        <is>
          <t>Entity Common Stock, Shares Outstanding</t>
        </is>
      </c>
      <c r="C19" s="6" t="n">
        <v>26237125</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Real Estate - Related Party</t>
        </is>
      </c>
      <c r="B1" s="2" t="inlineStr">
        <is>
          <t>12 Months Ended</t>
        </is>
      </c>
    </row>
    <row r="2">
      <c r="B2" s="2" t="inlineStr">
        <is>
          <t>Dec. 31, 2020</t>
        </is>
      </c>
    </row>
    <row r="3">
      <c r="A3" s="3" t="inlineStr">
        <is>
          <t>Real Estate [Abstract]</t>
        </is>
      </c>
    </row>
    <row r="4">
      <c r="A4" s="4" t="inlineStr">
        <is>
          <t>Investments in Real Estate - Related Party</t>
        </is>
      </c>
      <c r="B4" s="4" t="inlineStr">
        <is>
          <t>Note 4
-INVESTMENTS IN REAL ESTATE - R elated Party The change in the real estate property investments
for the years ended December 31, 2020 and 2019 is as follows:
2020 2019
Balance, beginning of the year $ 7,525,055 $ 3,463,528
Acquisitions: 1,804,000 3,993,553
9,329,055 7,457,081
Capital improvements 256,888 67,974
Balance, end of the year $ 9,585,943 $ 7,525,055 The change in the accumulated depreciation for the
years ended December 31, 2020 and 2019 is as follows:
2020 2019
Balance, beginning of the year $ 138,356 88,867
Depreciation charge for the period 100,027 49,489
Balance, end of the year $ 238,383 $ 138,356 The Company’s real estate investments as at
December 31, 2020 is summarized as follows:
Initial cost to the Capital Accumulated
Property Land Building Improvements Depreciation Encumbrances
3711 South Western Ave $ 508,571 $ 383,716 $ 22,563 $ 69,311 $ 562,957
2909 South Catalina Street 565,839 344,856 12,059 60,825 568,915
3910 Wisconsin Ave 337,500 150,500 88,378 17,699 482,810
3910 Walton Ave 318,098 191,902 2,504 17,137 558,693
1557 West 29 Street 496,609 146,891 17,368 11,215 643,500
1267 West 38th 420,210 180,090 7,191 8,613 595,000
1618 West 38th 508,298 127,074 14,732 4,202 648,644
4016 Dalton Avenue 424,005 106,001 32,893 4,550 571,249
1981 West Estrella Avenue 651,659 162,915 68,281 9,383 875,000
2115 Portland Street 753,840 188,460 - 5,140 928,822
717 West 42 nd 376,800 94,200 - 2,007 472,135
3906 Denker 428,000 107,000 55,203 5,870 597,197
3408 S. Budlong Street 499,200 124,800 3,491 3,619 695,000
3912 S. Hill Street 483,750 162,675 18,321 18,812 656,000
4007 Brighton Avenue - - - - 147,000
$ 6,772,379 $ 2,470,580 $ 342,984 $ 238,383 $ 9,006,922 Real estate acquisition related party 2020 acquisitions Trilosa Investments, LLC On February 22, 2020 we completed our acquisition,
through our subsidiary Trilosa Investments, LLC,, the real property located at 3906 Denker Avenue in Los Angeles (“Denker”).
The property was vacant at time of purchase. The acquisition was for $535,000 (“Purchase Price”). Terms of the acquisition
as follows. (1) A first position note with payment on principal balance of $416,000 issued by the Property Owner, Trilosa, owing to lender,
Visio Financial Services, Inc, whose terms of payments due are principle and interest, on unpaid principal at the rate of 6% per annum.
Principal and interest payable in monthly installments of $2,494.13 or more starting on April 1, 2020 and continuing until the 1 st st th th th th Lantana Investments, LLC On July 24, 2020 we completed our acquisition, through
our subsidiary Lantana Investments, LLC, the real property located at 3408 Budlong Avenue in Los Angeles (“Budlong”). The
property was vacant at time of purchase. The acquisition was for $624,000.00 (“Purchase Price”). Terms of the acquisition
as follows. (1) A first position note with payment on principle balance of $470,000 issued by the Property Owner, Lantana, owing to lender,
Golden Empire Mortgage, whose terms of payments due are principal and interest, on unpaid principal at the rate of 5% per annum. Principal
and interest payable in monthly instalments of $1,958.33 or more starting on August 24, 2020 and continuing until the 24th day of July
2021, at which time the entire principal balance together with interest due thereon, shall become due and payable. (2) A $175,000 second
position note owing by Lantana, whose terms of payments due were interest only, payable on unpaid principal at the rate of 5.00% per annum.
Interest only payable in monthly instalments of $729.17 or more on the 23rd day of each month beginning on the 23rd day of August 2020
and continuing until the 22nd day of July 2025, at which time the entire principal balance together with interest due thereon, shall become
due and payable. Kapok Investments, LLC On November 8, 2020 we completed our acquisition,
through our subsidiary Kapok Investments, LLC, the real property located at 3912 S. Hill Street in Los Angeles (“Hill”). The
property was delivered vacant to Hubilu after seller moved out within 2 weeks after the close of escrow as agreed per purchase contract.
Seller paid Hubilu no money for the 2 week period. The acquisition was for $645,000.00 (“Purchase Price”). Terms of the acquisition
as follows. (1) A first position note with payment on principle balance of $516,000.00 issued by the Property Owner, Kapok, owing the
lender, Visio Financial Services, Inc, whose terms of payments due are principal and interest. On unpaid principal at the rate of 6.425%
per annum. Principal and interest payable in monthly instalments of $3,236.06 or more starting on January 1, 2021 and continuing until
the 1sr day of December 2050, at which time the entire principal balance together with interest due thereon, shall become due and payable.
(2) A $152,000 second position note owing by Kapok, whose terms of payments due were interest only, payable on unpaid principal at the
rate of 6.425% per annum. Interest only payable in monthly instalments of $813.83 or more on the 2nd day of each month beginning on the
2nd day of December 2020 and continuing until the 1st day of November 2026, at which time the entire principal balance together with interest
due thereon, shall become due and payable. 2019 acquisitions Elata Investments, LLC On July 12, 2019, the Company closed on the acquisition
of Elata Investments, LLC. On March 22, 2019 the company entered into a purchase contract to purchase personal property (“the Elata
Agreement”) with Adlon Investments, LLC to acquire 100% membership interest in Elata Investments, LLC. a Wyoming Limited Liability
Company. The Elata Agreement was subject to due diligence and verification of title and rental income. Adlon Investments, LLC., a Wyoming
Limited Liability Company (“Adlon”). The acquisition was scheduled to close on July 12, 2019 and did close on July 12, 2019.
Elata’s sole asset was its real property located at 1267 W. 38 th th th On December 13, 2019 we completed our acquisition,
through our subsidiary, Elata Investments, LLC, the real property located at 4016 Dalton, Los Angeles CA (“Dalton”). The property
was vacant at time of purchase. The acquisition was for $525,000 (“Purchase Price”). Terms of the acquisition as follows:
(1) A first position note with payment on principal balance of $441,995.20 issued by the Property Owner, Elata, owing to lender, Visio
Financial Services, Inc, whose terms of payments due are principle and interest, on unpaid principal at the rate of 7.2% per annum. Principal
and interest payable in monthly installments of $2,850.91 or more starting on February 1, 2020 and continuing until the 1 st The initial fixed interest rate will change to an
adjustable interest rate on the 1 st th
On December 30, 2019 we completed our acquisition,
through our subsidiary, Elata Investments, LLC (“Elata”), the real property located at 1618 West 38 th th st st th Kapok Investments, LLC On December 31, 2019, the Company closed on the acquisition
of Kapok Investments, LLC, (“Kapok”) and its real property asset located at 1981 Estrella, Los Angeles. Under the terms of
the Kapok Agreement, the Company was to acquire 100% membership interest in Kapok for $888,000. The property was vacant at time of purchase.
Kapok was owned by a related party. The acquisition was subject to two loans as follows: (1) A $600,000 first position note owing by Kapok
to Belladonna Lily Investments, Inc. (“Bella”) whose terms of payments due were interest only, payable on unpaid principal
at the rate of 5.00% per annum. Interest only payable in monthly installments of $2,500 or more on the 1st day of each month beginning
on the 1st day of January 2020 and continuing until the 30 th st Trilosa Investments, LLC On December 31, 2019, the Company acquired 100% membership
interest in Trilosa Investments, LLC, a Wyoming Limited Liability Company (“Trilosa”) which was owned by a related party.
Trilosa’s sole asset was the real property located at 717 W. 42 nd st st st Boabab Investments, LLC On December 31, 2019, the Company acquired 100% membership
interest in Boabab Investments, LLC, a Wyoming Limited Liability Company (“Boabab”) which is owned by a related party. Boabab’s
sole asset was the real property located at 2115 Portland Street, Los Angeles CA. Under the terms of the Boabab Agreement, the Company
was to acquire 100% membership interest in Boabab for $942,000 (“the Purchase Price”) payable as follows: (1) a $ first position
mortgage with payment on principal balance of $616,899.15 owing to lender, Nexera Holding, LLC dba Newfi Lending, a Delaware Corporation.
interest only from July 1, 2019 on unpaid principal at the rate of 6.00% per annum in monthly installments of $3,721.13 or more on the
1 st st st
st th st th
2018 acquisitions- related party Sunza Investments, LLC On May 30, 2018, the Company entered into a contract
to purchase personal property (“the Sunza Agreement”) with Adlon Investments, Inc. a Wyoming Corporation (“Adlon”),
to acquire its 100% membership interest in Sunza Investments, LLC, a Wyoming Limited Liability Company (“Sunza”). Adlon was
100% owned by Jacaranda Investments, Inc., a Wyoming Corporation (“Jacaranda”), which is 100% owned by the Company’s
Chairman and CEO. Adlon Investments, Inc., Jacaranda Investments, Inc., are related parties to this purchase. The purchase closed on May
31, 2018. Sunza’s sole asset was the real property located at 3910 Walton Avenue, Los Angeles, CA 90037 (the “Property”).
Under the terms of the Sunza Agreement, the Company’s purchase price is $510,000 (“the Purchase Price”), which is comprised
of the following: (1) a $325,500 promissory note dated April 5, 2018 (the “Note”) and a First Deed of Trust, secured by the
Property, whereby Sunza, as Trustee of the 3910 Walton Avenue Trust, dated April 3, 2018 (“Maker”) promises to pay Belladonna
Lily Investments, Inc, a Wyoming Corporation the sum of $325,500 with interest only from April 5, 2018 on unpaid principal at the rate
of 6% per annum. The Company is paying monthly instalment payments of $1,627.50 until April 30, 2020, at which time the entire principal
balance together with interest due thereon, shall become due and payable; and (2) a $184,500 promissory note (the “2nd Note”)
secured by a 2nd Trust Deed and payable to Belladonna Lily Investments, Inc, a Wyoming Corporation with interest only until the April
30, 2020, at which time the entire Principal balance together with interest is due thereon, shall become due and payable. On September 27, 2018, the Company closed the acquisition
of the real property located at 3910 Wisconsin Street, Los Angeles California for a purchase price of $487,500. The terms of the acquisition
is subject to three loans: (1) A first position note (the “1 st st Lantana Investments, LLC On December 31, 2018, the Company acquired the 100%
membership interest in Lantana Investments, LLC, a Wyoming Limited Liability Company (“Lantana”) from Jacaranda Investments,
Inc. (“Jacaranda”). Jacaranda is wholly owned by our Chairman and CEO. Jacaranda Investments, Inc. is a related party to the
transaction. Lantana’s sole asset is the building and land located at 1557 W. 29 th Under the terms of the Lantana Agreement, the Company
acquired the 100% membership interest in Lantana for $643,500 (“the Purchase Price”) payable as follows: (1) a $443,500 promissory
note (the “Lantana Note”) with principal and interest payments of $2,531.65 payable until the October 30, 2048, at which time
the entire principal balance together with interest is due thereon. The Lantana Note is secured by a 1 st nd 2017 acquisitions- related party Akebia Investments, LLC On April 10, 2017, the Company completed its acquisition
of all of the outstanding membership interests (the “Akebia Acquisition”) of Akebia Investments, LLC (“Akebia”)
for $882,463 (the “Purchase Price”). Akebia’s sole asset is the real property located at 3711 South Western Avenue,
Los Angeles, California (the “Akebia Property”). The Akebia Acquisition has been accounted for as an asset acquisition with
the proceeds allocated entirely to the Akebia Property. There was no contingent consideration associated with the Akebia Acquisition. Under the terms of the Akebia Acquisition, the Company’s
consideration for the Purchase Price was: (1) a $710,000 All Inclusive Deed of Trust (“Akebia AITD”), secured by the Akebia
Property and a promissory note (the “Akebia Note”), which bears interest at 6% and (2) 180,000 shares of the Company’s
Series 1 Convertible Preferred Stock at an issuance price of $1 per share, for $180,000. The Akebia AITD was reduced to $702,462 after
adjustments for closing costs at the date of purchase of the Akebia Property. The Akebia AITD includes terms of repayment of $100,000
due August 1, 2020. Once the initial repayment of $100,000 has been made, the interest rate on the remaining balance of the Akebia AITD
will reduce to 4% per annum. Zinnia Investments, LLC On April 10, 2017, the Company completed its acquisition
of all the outstanding membership interests (the “Zinnia Acquisition”) of Zinnia Investments, LLC (“Zinnia”) for
$910,695 (the “Purchase Price”). Zinnia’s sole asset is the real property located at 2909 South Catalina Street, Los
Angeles, California (the “Zinnia Property”). The Akebia Acquisition has been accounted for as an asset acquisition with the
proceeds allocated entirely to the Akebia Property. There was no contingent consideration associated with the Zinnia Acquisition. Under the terms of the Zinnia Acquisition, the Company’s
consideration for the Purchase Price was: (1) a $655,000 All Inclusive Deed of Trust (“Zinnia AITD”), secured by the Zinnia
Property and a promissory note (the “Zinnia Note”), which bears interest at 6% and (2) 270,000 shares of the Company’s
Series 1 Convertible Preferred Stock at an issuance price of $1.00 per share, for $270,000. The Zinnia AITD was reduced to $654,810 after
adjustments for closing costs at the date of purchase of the Akebia Property. The Zinnia AITD includes terms of repayment of $145,000
one year from the date of inception and the remaining balance due on the Zinnia Note’s second anniversary date. Once the initial
repayment of $145,000 has been made, the interest rate on the remaining balance of the Zinnia AITD will be reduced to the greater of
3.5% per annum or the 11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Indebtedness</t>
        </is>
      </c>
      <c r="B1" s="2" t="inlineStr">
        <is>
          <t>12 Months Ended</t>
        </is>
      </c>
    </row>
    <row r="2">
      <c r="B2" s="2" t="inlineStr">
        <is>
          <t>Dec. 31, 2020</t>
        </is>
      </c>
    </row>
    <row r="3">
      <c r="A3" s="3" t="inlineStr">
        <is>
          <t>Debt Disclosure [Abstract]</t>
        </is>
      </c>
    </row>
    <row r="4">
      <c r="A4" s="4" t="inlineStr">
        <is>
          <t>Property Indebtedness</t>
        </is>
      </c>
      <c r="B4" s="4" t="inlineStr">
        <is>
          <t xml:space="preserve">NOTE 5–PROPERTY INDEBTEDNESS The Company’s mortgages are summarized as follows:
Stated interest rate
Principal balance as at
December 31, 2020 December 31, 2019 December 31, 2019 Maturity date
3711 South Western Ave $ 562,957 $ 574,566 3.95 % August 1, 2021
2909 South Catalina Street
- First Note 463,103 474,868 3.50 % July 25, 2021
- Second Note 105,812 357,876 3.50 % July 25, 2021
3910 Walton Ave. 558,693 518,800 5.00 % August 01, 2049
3910 Wisconsin Street
- First Note 242,810 247,571 4.375 % October 1, 2036
- Second Note 150,00 150,000 9.00 % September 27, 2020
- Third Note 90,000 235,423 4.00 % April 30, 2022
1157 West 29 Street
- First Note 443,500 443,500 6.85 % November 1, 2025
- Second Note 200,000 200,000 6.85 % April 30,2022
1267 West 38 Street
- First Note 415,000 415,000 5.50 % March 19, 2023
- Second Note 180,000 185,000 6.00 % March 19, 2023
4016 Dalton Avenue %
- First Note 416,249 420,000 7.2 % January 1, 2050
- Second Note 155,000 -
1618 West 38 Street %
- First Note 498,644 493,920 6.30 % January 1, 2020
- Second Note 150,000 -
1981 Estrella Ave
- First Note 610,000 600,000 5.00 % November 30,2023
- Second Note 265,000 265,000 5.00 % November 30,2023
717 West 42 Place
- First Note 337,167 337,167 6.85 % October 31, 2025
- Second Note 134,968 134,968 6.85 % April 30, 2022
2115 Portland Street
- First Note 609,046 616,899 6.00 % June 1, 2049
-Second Note 319,776 330,234 5.00 % April 30, 2024
3906 Denker
-First Note 412,197 - 6.00 % March 1, 2025
-Second Note 185,000 - 6.85 % February 14, 2025
3408 Budlong
-First Note 470,000 - 5 % July 24, 2021
-Second Note 225,000 - 5 % July 22, 2025
3912 S. Hill Street
-First Note 516,000 - 6.425 % December 1, 2050
- Second Note 140,000 - 6.425 % November 1, 2026
4007 Brighton Avenue 147,000 - 6.60 % December 17, 2026
$ 9,006,922 $ 7,000,810 For the period from the January 1, 2020 to December
31, 2020, the Company made principal payments totaling $117,392 on the mortgages payable. For the period from the January 1, 2019 to December
31, 2019, the Company made principal payments totaling $28,419 on the mortgages payable. Scheduled repayments on mortgages payable, including
paying off interest only loans and mortgages due are as follows:
Year ending December 31,
2021 $ 1,601,872
2022 424,986
2023 1,470,000
2024 319,776
2025 1,602,864
Thereafter 3,587,424
$ 9,006,9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1 Convertible Preferred Shares</t>
        </is>
      </c>
      <c r="B1" s="2" t="inlineStr">
        <is>
          <t>12 Months Ended</t>
        </is>
      </c>
    </row>
    <row r="2">
      <c r="B2" s="2" t="inlineStr">
        <is>
          <t>Dec. 31, 2020</t>
        </is>
      </c>
    </row>
    <row r="3">
      <c r="A3" s="3" t="inlineStr">
        <is>
          <t>Equity [Abstract]</t>
        </is>
      </c>
    </row>
    <row r="4">
      <c r="A4" s="4" t="inlineStr">
        <is>
          <t>Series 1 Convertible Preferred Shares</t>
        </is>
      </c>
      <c r="B4" s="4" t="inlineStr">
        <is>
          <t xml:space="preserve">NOTE 6–SERIES 1 CONVERTIBLE PREFERRED SHARES The Company has authorized and designated 2,000,000
shares of Series 1 convertible preferred stock (the “Preferred Stock”). In September 2016, the Company issued 10,400 shares
of Preferred Stock at an issuance price of $1 per share, for proceeds of $10,400 and in April 2017, the Company issued 450,000 shares
of Preferred Stock in connection with the Akebia and Zinnia Acquisitions. (Notes 4 and 5). In January 2018, the Company issued 20,000
shares of Preferred Stock at an issuance price of $1per share, for proceeds of $20,000. In March 2018, the Company issued 20,000 shares
of Preferred Stock at an issuance price of $1.00 per share, for gross proceeds of $20,000. The Preferred Stock has the following rights and privileges: Voting Change Dividends Liquidation The Preferred Stock matures on September 30, 2029. The predominant settlement obligation of the Series
1 Convertible Preferred shares was considered to be the issuance of a variable number of shares to settle a fixed monetary amount. Thus,
these shares are scoped into the guidance of ASC 480-10 and are accounted for as a liability as at December 31, 2020 and 2019.
# of Shares Amount Dividend in Arrears Total
Balance, December 31, 2018 500,400 $ 500,400 $ 42,147 $ 542,547
Dividends accrued - - 25,020 25,020
Balance, December 31, 2019 500,400 500,400 67,167 $ 567,567
Dividends accrued - - 18,697 18,697
Balance, December 31, 2020 500,400 $ 500,400 $ 85,864 $ 586,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INCOME TAXES The Company did not record a provision for income
taxes for the years ended December 2020 and 2019 due to a full valuation allowance against its deferred tax assets. On December 22, 2017, the Tax Cuts and Jobs Act (2017
Tax Act) was enacted. The 2017 Tax Act includes a number of changes to existing U.S. tax laws that impact the Company, most notably a
reduction of the U.S. corporate tax rate from 34% to 21%, for tax years beginning after December 31, 2017. The 2017 Tax Act also provides
for the implementation of a territorial tax system, a one-time transition tax on certain foreign earnings, the acceleration of depreciation
for certain assets placed into service after September 27, 2017 and other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Pursuant to the SEC Staff Accounting Bulletin No.
118, Income Tax Accounting Implications of the Tax Cuts and Jobs Act, the Company has not finalized its accounting for the income tax
effects of the 2017 Tax Act. This includes a provisional amount related to the re-measurement of deferred tax assets based on the rates
at which they are expected to reverse in the future, which is generally 21% plus the applicable state tax rate, with a corresponding change
to the valuation allowance as of December 31, 2017. The impact of the 2017 Tax Act may differ from this estimate during the ensuing fiscal
year due to, among other things, further refinement of the Company’s calculation, changes in interpretations and assumptions the
Company has made, additional guidance that may be issued and actions the Company may take as a result of the 2017 Tax Act. The difference between the provision for income taxes
and income taxes computed using the effective U.S. federal statutory rate is as follows:
December 31, 2020 December 31, 2019
Expected tax recovery at the statutory rate $ (79,000 ) $ (79,000 )
Non-deductible items 22,000 22,000
Change in valuation allowance 57,000 57,000
Provision for income taxes $ - $ - Significant components of the Company’s deferred
tax assets are as follows:
December 31, 2020 December 31, 2019
Net operating loss carry-forwards $ 193,340 $ 155,792
Valuation allowance (193,340 ) (155,792 )
$ - $ - At December 31, 2020, the Company has accumulated
net operating losses totaling approximately $921,000 which may be available to carry forward and offset future years’ taxable income. Realization of deferred tax assets is dependent upon sufficient future
taxable income during the period that deductible tempor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8 – RELATED PARTY TRANSACTIONS As of December 31, 2020, the Company’s majority
shareholder, has provided advances totaling $ 492,500 (December 31, 2019: $492,500). These advances are unsecured and do not carry a contractual
interest rate or repayment terms. In connection with these advances, the Company has recorded an imputed interest charge of $34,569 and
which was credited to additional paid-in capital for the 12 months ended December 31, 2020. See additional related party transactions
in Note 4, 5, 6 and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Injury Disaster Grant</t>
        </is>
      </c>
      <c r="B1" s="2" t="inlineStr">
        <is>
          <t>12 Months Ended</t>
        </is>
      </c>
    </row>
    <row r="2">
      <c r="B2" s="2" t="inlineStr">
        <is>
          <t>Dec. 31, 2020</t>
        </is>
      </c>
    </row>
    <row r="3">
      <c r="A3" s="3" t="inlineStr">
        <is>
          <t>Economic Injury Disaster Grant</t>
        </is>
      </c>
    </row>
    <row r="4">
      <c r="A4" s="4" t="inlineStr">
        <is>
          <t>Economic Injury Disaster Grant</t>
        </is>
      </c>
      <c r="B4" s="4" t="inlineStr">
        <is>
          <t>NOTE 9 – ECONOMIC INJURY DISASTER GRANT On April 21, 2020, the Company received from the SBA
an economic injury disaster grant in the amount of $4,000. The amount of the grant was determined by the number of employees indicated
on the EIDL application. Per the SBA, the advance does not have to be repaid if we meet the SBA loan cond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missory Notes Payable - Other</t>
        </is>
      </c>
      <c r="B1" s="2" t="inlineStr">
        <is>
          <t>12 Months Ended</t>
        </is>
      </c>
    </row>
    <row r="2">
      <c r="B2" s="2" t="inlineStr">
        <is>
          <t>Dec. 31, 2020</t>
        </is>
      </c>
    </row>
    <row r="3">
      <c r="A3" s="3" t="inlineStr">
        <is>
          <t>Debt Disclosure [Abstract]</t>
        </is>
      </c>
    </row>
    <row r="4">
      <c r="A4" s="4" t="inlineStr">
        <is>
          <t>Promissory Notes Payable- Other</t>
        </is>
      </c>
      <c r="B4" s="4" t="inlineStr">
        <is>
          <t>NOTE 10–PROMISSORY NOTES PAYABLE –
OTHER As of December 31, 2020, the Company has two promissory
notes payable to Esteban Coaloa, outstanding, the total amount owing of $182,056. The first is payable through its wholly owned subsidiary,
Akebia Investments, LLC, in the amount of $92,463, bearing an interest rate of 3.95%, maturing on August 1, 2021, and the second with
a balance of $89,593 is payable through its wholly owned subsidiary, Zinnia Investments, LLC, bearing an interest rate of 3.50%, maturing
on July 25, 2021. The total balance is due on the maturity date of each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11- EQUITY Common Stock- In 2019- 50,000 shares were issued at $0.80 per share, closing
price at the date of grant, valued at $40,000 to a consultant for stock-based compensation. 171,625 shares were issued at $0.80 per share, closing
price at the date of grant, valued at $137,300 to 3 officers for stock-based compensation. 35,000 shares were issued at $0.80 per share, closing
price at the date of grant, valued at $28,000 to a former employee for a settlement agreement. 250,000 shares were issued at $0.68 per share, closing
price at the date of grant, valued at $170,000 to 2 officers and 2 consultants for stock-based compensation. In 2020- No stock was issued. Preferred Stock- In 2019 and 2020- No stock was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NOTE 12- COMMITMENT AND CONTINGENCIES Office Lease During the year ended December 31, 2020, the Company
released half of our office space back to the landlord on a month-to-month at our office in Beverly Hills, CA. The monthly rent reduced
to $1,300 as of June 1, 2020. For the year ended December 31, 2020, we paid $2,400 for 5 months and $1,300 for 7 months and in 2019 we
paid $2,400 for the year. The Company incurred $21,100 and $15,150 in rent expense, respectively. Litigation From time to time the Company may become a party
to litigation in the normal course of business. Management believes that there are no current legal matters that would have a material
effect on the Company’s financial position or results of op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NOTE 13–SUBSEQUENT EVENT On September 20, 2020 we entered into an agreement,
through our subsidiary Trilosa Investments, LLC, to acquire its real property asset located at 4009 Brighton Avenue in Los Angeles. We
acquired the property on February 1, 2021. On April 17, 2021 we entered into an agreement, through
our subsidiary Zinnia Investments, LLC, to acquire its real property asset located at 3909 Denker Avenue in Los Angeles. We acquired the
property on June 17, 2021. In May 2021, we refinanced loans on four of our Hubilu
properties, 4016 Dalton, 1557 29 th th On May 27, 2021 we entered into an agreement, through
our subsidiary Sunza Investments, LLC, to acquire its real property asset located at 4021 Halldale Avenue in Los Angeles. We acquired
the property on July 23, 2021. On June 28, 2021, we entered into an agreement, through
our subsidiary Zinnia Investments, LLC, to acquire its real property asset located at 1284 W. 38 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Real Estate, at cost</t>
        </is>
      </c>
    </row>
    <row r="3">
      <c r="A3" s="4" t="inlineStr">
        <is>
          <t>Land</t>
        </is>
      </c>
      <c r="B3" s="5" t="n">
        <v>6772379</v>
      </c>
      <c r="C3" s="5" t="n">
        <v>5361429</v>
      </c>
    </row>
    <row r="4">
      <c r="A4" s="4" t="inlineStr">
        <is>
          <t>Buildings and capital improvements</t>
        </is>
      </c>
      <c r="B4" s="6" t="n">
        <v>2813564</v>
      </c>
      <c r="C4" s="6" t="n">
        <v>2163626</v>
      </c>
    </row>
    <row r="5">
      <c r="A5" s="4" t="inlineStr">
        <is>
          <t>Real Estate Investment Property, at Cost</t>
        </is>
      </c>
      <c r="B5" s="6" t="n">
        <v>9585943</v>
      </c>
      <c r="C5" s="6" t="n">
        <v>7525055</v>
      </c>
    </row>
    <row r="6">
      <c r="A6" s="4" t="inlineStr">
        <is>
          <t>Accumulated depreciation</t>
        </is>
      </c>
      <c r="B6" s="6" t="n">
        <v>-238383</v>
      </c>
      <c r="C6" s="6" t="n">
        <v>-138356</v>
      </c>
    </row>
    <row r="7">
      <c r="A7" s="4" t="inlineStr">
        <is>
          <t>Investment in real estate, net</t>
        </is>
      </c>
      <c r="B7" s="6" t="n">
        <v>9347560</v>
      </c>
      <c r="C7" s="6" t="n">
        <v>7386699</v>
      </c>
    </row>
    <row r="8">
      <c r="A8" s="4" t="inlineStr">
        <is>
          <t>Cash</t>
        </is>
      </c>
      <c r="B8" s="6" t="n">
        <v>144664</v>
      </c>
      <c r="C8" s="6" t="n">
        <v>145593</v>
      </c>
    </row>
    <row r="9">
      <c r="A9" s="4" t="inlineStr">
        <is>
          <t>Funds held in escrow</t>
        </is>
      </c>
      <c r="B9" s="6" t="n">
        <v>18030</v>
      </c>
      <c r="C9" s="6" t="n">
        <v>3205</v>
      </c>
    </row>
    <row r="10">
      <c r="A10" s="4" t="inlineStr">
        <is>
          <t>Deposits</t>
        </is>
      </c>
      <c r="B10" s="6" t="n">
        <v>6600</v>
      </c>
      <c r="C10" s="6" t="n">
        <v>6600</v>
      </c>
    </row>
    <row r="11">
      <c r="A11" s="4" t="inlineStr">
        <is>
          <t>Prepaid expenses</t>
        </is>
      </c>
      <c r="B11" s="6" t="n">
        <v>3865</v>
      </c>
      <c r="C11" s="6" t="n">
        <v>8746</v>
      </c>
    </row>
    <row r="12">
      <c r="A12" s="4" t="inlineStr">
        <is>
          <t>TOTAL ASSETS</t>
        </is>
      </c>
      <c r="B12" s="6" t="n">
        <v>9520719</v>
      </c>
      <c r="C12" s="6" t="n">
        <v>7550843</v>
      </c>
    </row>
    <row r="13">
      <c r="A13" s="3" t="inlineStr">
        <is>
          <t>LIABILITIES</t>
        </is>
      </c>
    </row>
    <row r="14">
      <c r="A14" s="4" t="inlineStr">
        <is>
          <t>Property indebtedness- related party</t>
        </is>
      </c>
      <c r="B14" s="6" t="n">
        <v>9006922</v>
      </c>
      <c r="C14" s="6" t="n">
        <v>7000810</v>
      </c>
    </row>
    <row r="15">
      <c r="A15" s="4" t="inlineStr">
        <is>
          <t>Accounts payable</t>
        </is>
      </c>
      <c r="B15" s="6" t="n">
        <v>8182</v>
      </c>
      <c r="C15" s="6" t="n">
        <v>3973</v>
      </c>
    </row>
    <row r="16">
      <c r="A16" s="4" t="inlineStr">
        <is>
          <t>Security deposits</t>
        </is>
      </c>
      <c r="B16" s="6" t="n">
        <v>145374</v>
      </c>
      <c r="C16" s="6" t="n">
        <v>60285</v>
      </c>
    </row>
    <row r="17">
      <c r="A17" s="4" t="inlineStr">
        <is>
          <t>Promissory notes payable- related party</t>
        </is>
      </c>
      <c r="B17" s="6" t="n">
        <v>182056</v>
      </c>
      <c r="C17" s="6" t="n">
        <v>182055</v>
      </c>
    </row>
    <row r="18">
      <c r="A18" s="4" t="inlineStr">
        <is>
          <t>Preferred shares</t>
        </is>
      </c>
      <c r="B18" s="6" t="n">
        <v>586264</v>
      </c>
      <c r="C18" s="6" t="n">
        <v>567567</v>
      </c>
    </row>
    <row r="19">
      <c r="A19" s="4" t="inlineStr">
        <is>
          <t>Due to related parties</t>
        </is>
      </c>
      <c r="B19" s="6" t="n">
        <v>492500</v>
      </c>
      <c r="C19" s="6" t="n">
        <v>492500</v>
      </c>
    </row>
    <row r="20">
      <c r="A20" s="4" t="inlineStr">
        <is>
          <t>TOTAL LIABILITIES</t>
        </is>
      </c>
      <c r="B20" s="6" t="n">
        <v>10421298</v>
      </c>
      <c r="C20" s="6" t="n">
        <v>8307190</v>
      </c>
    </row>
    <row r="21">
      <c r="A21" s="3" t="inlineStr">
        <is>
          <t>STOCKHOLDERS' DEFICIT</t>
        </is>
      </c>
    </row>
    <row r="22">
      <c r="A22" s="4" t="inlineStr">
        <is>
          <t>Common Stock; Authorized 100,000,000 common shares, $0.001 par, 26,237,125 issued and outstanding on December 31, 2020 and 2019</t>
        </is>
      </c>
      <c r="B22" s="6" t="n">
        <v>26237</v>
      </c>
      <c r="C22" s="6" t="n">
        <v>26238</v>
      </c>
    </row>
    <row r="23">
      <c r="A23" s="4" t="inlineStr">
        <is>
          <t>Additional paid-in capital</t>
        </is>
      </c>
      <c r="B23" s="6" t="n">
        <v>742556</v>
      </c>
      <c r="C23" s="6" t="n">
        <v>707987</v>
      </c>
    </row>
    <row r="24">
      <c r="A24" s="4" t="inlineStr">
        <is>
          <t>Accumulated Deficit</t>
        </is>
      </c>
      <c r="B24" s="6" t="n">
        <v>-1669372</v>
      </c>
      <c r="C24" s="6" t="n">
        <v>-1490572</v>
      </c>
    </row>
    <row r="25">
      <c r="A25" s="4" t="inlineStr">
        <is>
          <t>TOTAL STOCKHOLDERS' DEFICIT</t>
        </is>
      </c>
      <c r="B25" s="6" t="n">
        <v>-900579</v>
      </c>
      <c r="C25" s="6" t="n">
        <v>-756347</v>
      </c>
    </row>
    <row r="26">
      <c r="A26" s="4" t="inlineStr">
        <is>
          <t>TOTAL LIABILITIES &amp; STOCKHOLDERS' DEFICIT</t>
        </is>
      </c>
      <c r="B26" s="5" t="n">
        <v>9520719</v>
      </c>
      <c r="C26" s="5" t="n">
        <v>7550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US GAAP which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5">
      <c r="A5" s="4" t="inlineStr">
        <is>
          <t>Revenue Recognition</t>
        </is>
      </c>
      <c r="B5" s="4" t="inlineStr">
        <is>
          <t>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t>
        </is>
      </c>
    </row>
    <row r="6">
      <c r="A6" s="4" t="inlineStr">
        <is>
          <t>Real Estate</t>
        </is>
      </c>
      <c r="B6" s="4" t="inlineStr">
        <is>
          <t xml:space="preserve">Real Estate Land, buildings and improvements are recorded at cost.
Depreciation is computed using the straight-line method over the estimated useful life ranging generally from 27 years to a maximum of
30 years on buildings and major improvements. Maintenance and repairs that do not improve or extend the useful lives of the related assets
are charged to operations as incurred. Tenant improvements are capitalized and depreciated over the life of the related lease or their
estimated useful life, whichever is shorter. The Company’s methodology of allocating the
cost of acquisitions to assets acquired and liabilities assumed is based on estimated fair values, replacement cost and/or appraised values.
When the Company acquires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operations. When the Company acquires a property, it allocates
the aggregate purchase price to tangible assets, consisting of land, building, site improvements and furniture, fixtures and equipment,
and identifiable intangible assets component at the time of purchase. The Company follows the guidance as outlined in ASC 805-10, Business
Combinations, </t>
        </is>
      </c>
    </row>
    <row r="7">
      <c r="A7" s="4" t="inlineStr">
        <is>
          <t>Asset Impairment</t>
        </is>
      </c>
      <c r="B7" s="4" t="inlineStr">
        <is>
          <t>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20.</t>
        </is>
      </c>
    </row>
    <row r="8">
      <c r="A8" s="4" t="inlineStr">
        <is>
          <t>Loss Per Share</t>
        </is>
      </c>
      <c r="B8" s="4" t="inlineStr">
        <is>
          <t>Loss per Share The Company’s basic loss per share are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t>
        </is>
      </c>
    </row>
    <row r="9">
      <c r="A9" s="4" t="inlineStr">
        <is>
          <t>Income Taxes</t>
        </is>
      </c>
      <c r="B9" s="4" t="inlineStr">
        <is>
          <t>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t>
        </is>
      </c>
    </row>
    <row r="10">
      <c r="A10" s="4" t="inlineStr">
        <is>
          <t>Recent Accounting Pronouncement</t>
        </is>
      </c>
      <c r="B10" s="4" t="inlineStr">
        <is>
          <t>Recent Accounting Pronouncement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he effective date method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20 were not updated.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There was no impact
on the Company’s financial statements on the adoption of Topic 842 given that its office lease does not exceed 12 months in du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 Related Party (Tables)</t>
        </is>
      </c>
      <c r="B1" s="2" t="inlineStr">
        <is>
          <t>12 Months Ended</t>
        </is>
      </c>
    </row>
    <row r="2">
      <c r="B2" s="2" t="inlineStr">
        <is>
          <t>Dec. 31, 2020</t>
        </is>
      </c>
    </row>
    <row r="3">
      <c r="A3" s="3" t="inlineStr">
        <is>
          <t>Real Estate [Abstract]</t>
        </is>
      </c>
    </row>
    <row r="4">
      <c r="A4" s="4" t="inlineStr">
        <is>
          <t>Summary of Changes in Real Estate Property Investments</t>
        </is>
      </c>
      <c r="B4" s="4" t="inlineStr">
        <is>
          <t xml:space="preserve">The change in the real estate property investments
for the years ended December 31, 2020 and 2019 is as follows:
2020 2019
Balance, beginning of the year $ 7,525,055 $ 3,463,528
Acquisitions: 1,804,000 3,993,553
9,329,055 7,457,081
Capital improvements 256,888 67,974
Balance, end of the year $ 9,585,943 $ 7,525,055 </t>
        </is>
      </c>
    </row>
    <row r="5">
      <c r="A5" s="4" t="inlineStr">
        <is>
          <t>Summary of Changes in Accumulated Depreciation</t>
        </is>
      </c>
      <c r="B5" s="4" t="inlineStr">
        <is>
          <t>The change in the accumulated depreciation for the
years ended December 31, 2020 and 2019 is as follows:
2020 2019
Balance, beginning of the year $ 138,356 88,867
Depreciation charge for the period 100,027 49,489
Balance, end of the year $ 238,383 $ 138,356</t>
        </is>
      </c>
    </row>
    <row r="6">
      <c r="A6" s="4" t="inlineStr">
        <is>
          <t>Summary of Real Estate Investments</t>
        </is>
      </c>
      <c r="B6" s="4" t="inlineStr">
        <is>
          <t xml:space="preserve">The Company’s real estate investments as at
December 31, 2020 is summarized as follows:
Initial cost to the Capital Accumulated
Property Land Building Improvements Depreciation Encumbrances
3711 South Western Ave $ 508,571 $ 383,716 $ 22,563 $ 69,311 $ 562,957
2909 South Catalina Street 565,839 344,856 12,059 60,825 568,915
3910 Wisconsin Ave 337,500 150,500 88,378 17,699 482,810
3910 Walton Ave 318,098 191,902 2,504 17,137 558,693
1557 West 29 Street 496,609 146,891 17,368 11,215 643,500
1267 West 38th 420,210 180,090 7,191 8,613 595,000
1618 West 38th 508,298 127,074 14,732 4,202 648,644
4016 Dalton Avenue 424,005 106,001 32,893 4,550 571,249
1981 West Estrella Avenue 651,659 162,915 68,281 9,383 875,000
2115 Portland Street 753,840 188,460 - 5,140 928,822
717 West 42 nd 376,800 94,200 - 2,007 472,135
3906 Denker 428,000 107,000 55,203 5,870 597,197
3408 S. Budlong Street 499,200 124,800 3,491 3,619 695,000
3912 S. Hill Street 483,750 162,675 18,321 18,812 656,000
4007 Brighton Avenue - - - - 147,000
$ 6,772,379 $ 2,470,580 $ 342,984 $ 238,383 $ 9,006,9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Indebtedness (Tables)</t>
        </is>
      </c>
      <c r="B1" s="2" t="inlineStr">
        <is>
          <t>12 Months Ended</t>
        </is>
      </c>
    </row>
    <row r="2">
      <c r="B2" s="2" t="inlineStr">
        <is>
          <t>Dec. 31, 2020</t>
        </is>
      </c>
    </row>
    <row r="3">
      <c r="A3" s="3" t="inlineStr">
        <is>
          <t>Debt Disclosure [Abstract]</t>
        </is>
      </c>
    </row>
    <row r="4">
      <c r="A4" s="4" t="inlineStr">
        <is>
          <t>Schedule of Mortgages Payable</t>
        </is>
      </c>
      <c r="B4" s="4" t="inlineStr">
        <is>
          <t xml:space="preserve">The Company’s mortgages are summarized as follows:
Stated interest rate
Principal balance as at
December 31, 2020 December 31, 2019 December 31, 2019 Maturity date
3711 South Western Ave $ 562,957 $ 574,566 3.95 % August 1, 2021
2909 South Catalina Street
- First Note 463,103 474,868 3.50 % July 25, 2021
- Second Note 105,812 357,876 3.50 % July 25, 2021
3910 Walton Ave. 558,693 518,800 5.00 % August 01, 2049
3910 Wisconsin Street
- First Note 242,810 247,571 4.375 % October 1, 2036
- Second Note 150,00 150,000 9.00 % September 27, 2020
- Third Note 90,000 235,423 4.00 % April 30, 2022
1157 West 29 Street
- First Note 443,500 443,500 6.85 % November 1, 2025
- Second Note 200,000 200,000 6.85 % April 30,2022
1267 West 38 Street
- First Note 415,000 415,000 5.50 % March 19, 2023
- Second Note 180,000 185,000 6.00 % March 19, 2023
4016 Dalton Avenue %
- First Note 416,249 420,000 7.2 % January 1, 2050
- Second Note 155,000 -
1618 West 38 Street %
- First Note 498,644 493,920 6.30 % January 1, 2020
- Second Note 150,000 -
1981 Estrella Ave
- First Note 610,000 600,000 5.00 % November 30,2023
- Second Note 265,000 265,000 5.00 % November 30,2023
717 West 42 Place
- First Note 337,167 337,167 6.85 % October 31, 2025
- Second Note 134,968 134,968 6.85 % April 30, 2022
2115 Portland Street
- First Note 609,046 616,899 6.00 % June 1, 2049
-Second Note 319,776 330,234 5.00 % April 30, 2024
3906 Denker
-First Note 412,197 - 6.00 % March 1, 2025
-Second Note 185,000 - 6.85 % February 14, 2025
3408 Budlong
-First Note 470,000 - 5 % July 24, 2021
-Second Note 225,000 - 5 % July 22, 2025
3912 S. Hill Street
-First Note 516,000 - 6.425 % December 1, 2050
- Second Note 140,000 - 6.425 % November 1, 2026
4007 Brighton Avenue 147,000 - 6.60 % December 17, 2026
$ 9,006,922 $ 7,000,810 </t>
        </is>
      </c>
    </row>
    <row r="5">
      <c r="A5" s="4" t="inlineStr">
        <is>
          <t>Schedule of Repayments on Mortgages Payable</t>
        </is>
      </c>
      <c r="B5" s="4" t="inlineStr">
        <is>
          <t xml:space="preserve">Scheduled repayments on mortgages payable, including
paying off interest only loans and mortgages due are as follows:
Year ending December 31,
2021 $ 1,601,872
2022 424,986
2023 1,470,000
2024 319,776
2025 1,602,864
Thereafter 3,587,424
$ 9,006,9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ries 1 Convertible Preferred Shares (Tables)</t>
        </is>
      </c>
      <c r="B1" s="2" t="inlineStr">
        <is>
          <t>12 Months Ended</t>
        </is>
      </c>
    </row>
    <row r="2">
      <c r="B2" s="2" t="inlineStr">
        <is>
          <t>Dec. 31, 2020</t>
        </is>
      </c>
    </row>
    <row r="3">
      <c r="A3" s="3" t="inlineStr">
        <is>
          <t>Equity [Abstract]</t>
        </is>
      </c>
    </row>
    <row r="4">
      <c r="A4" s="4" t="inlineStr">
        <is>
          <t>Schedule of Issuance of Convertible Preferred Shares Settlement Obligation</t>
        </is>
      </c>
      <c r="B4" s="4" t="inlineStr">
        <is>
          <t xml:space="preserve"># of Shares Amount Dividend in Arrears Total
Balance, December 31, 2018 500,400 $ 500,400 $ 42,147 $ 542,547
Dividends accrued - - 25,020 25,020
Balance, December 31, 2019 500,400 500,400 67,167 $ 567,567
Dividends accrued - - 18,697 18,697
Balance, December 31, 2020 500,400 $ 500,400 $ 85,864 $ 586,2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t>
        </is>
      </c>
      <c r="B4" s="4" t="inlineStr">
        <is>
          <t xml:space="preserve">The difference between the provision for income taxes
and income taxes computed using the effective U.S. federal statutory rate is as follows:
December 31, 2020 December 31, 2019
Expected tax recovery at the statutory rate $ (79,000 ) $ (79,000 )
Non-deductible items 22,000 22,000
Change in valuation allowance 57,000 57,000
Provision for income taxes $ - $ - </t>
        </is>
      </c>
    </row>
    <row r="5">
      <c r="A5" s="4" t="inlineStr">
        <is>
          <t>Schedule of Deferred Tax Assets and Liabilities</t>
        </is>
      </c>
      <c r="B5" s="4" t="inlineStr">
        <is>
          <t xml:space="preserve">Significant components of the Company’s deferred
tax assets are as follows:
December 31, 2020 December 31, 2019
Net operating loss carry-forwards $ 193,340 $ 155,792
Valuation allowance (193,340 ) (155,792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bility to Continue as a Going Concern (Details Narrative) - USD ($)</t>
        </is>
      </c>
      <c r="B1" s="2" t="inlineStr">
        <is>
          <t>Dec. 31, 2020</t>
        </is>
      </c>
      <c r="C1" s="2" t="inlineStr">
        <is>
          <t>Dec. 31, 2019</t>
        </is>
      </c>
    </row>
    <row r="2">
      <c r="A2" s="3" t="inlineStr">
        <is>
          <t>Organization, Consolidation and Presentation of Financial Statements [Abstract]</t>
        </is>
      </c>
    </row>
    <row r="3">
      <c r="A3" s="4" t="inlineStr">
        <is>
          <t>Accumulated deficit</t>
        </is>
      </c>
      <c r="B3" s="5" t="n">
        <v>-1669372</v>
      </c>
      <c r="C3" s="5" t="n">
        <v>-14905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Dec. 31, 2020</t>
        </is>
      </c>
    </row>
    <row r="3">
      <c r="A3" s="4" t="inlineStr">
        <is>
          <t>Minimum [Member]</t>
        </is>
      </c>
    </row>
    <row r="4">
      <c r="A4" s="4" t="inlineStr">
        <is>
          <t>Estimated useful life on buildings and major improvements</t>
        </is>
      </c>
      <c r="B4" s="4" t="inlineStr">
        <is>
          <t>27 years</t>
        </is>
      </c>
    </row>
    <row r="5">
      <c r="A5" s="4" t="inlineStr">
        <is>
          <t>Maximum [Member]</t>
        </is>
      </c>
    </row>
    <row r="6">
      <c r="A6" s="4" t="inlineStr">
        <is>
          <t>Estimated useful life on buildings and major improvements</t>
        </is>
      </c>
      <c r="B6" s="4" t="inlineStr">
        <is>
          <t>3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18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3" customWidth="1" min="11" max="11"/>
    <col width="16" customWidth="1" min="12" max="12"/>
    <col width="16" customWidth="1" min="13" max="13"/>
    <col width="15" customWidth="1" min="14" max="14"/>
    <col width="14" customWidth="1" min="15" max="15"/>
    <col width="14" customWidth="1" min="16" max="16"/>
    <col width="14" customWidth="1" min="17" max="17"/>
    <col width="14" customWidth="1" min="18" max="18"/>
  </cols>
  <sheetData>
    <row r="1">
      <c r="A1" s="1" t="inlineStr">
        <is>
          <t>Investments in Real Estate - Related Party (Details Narrative) - USD ($)</t>
        </is>
      </c>
      <c r="B1" s="2" t="inlineStr">
        <is>
          <t>Nov. 08, 2020</t>
        </is>
      </c>
      <c r="C1" s="2" t="inlineStr">
        <is>
          <t>Jul. 24, 2020</t>
        </is>
      </c>
      <c r="D1" s="2" t="inlineStr">
        <is>
          <t>Feb. 22, 2020</t>
        </is>
      </c>
      <c r="E1" s="2" t="inlineStr">
        <is>
          <t>Dec. 31, 2019</t>
        </is>
      </c>
      <c r="F1" s="2" t="inlineStr">
        <is>
          <t>Dec. 30, 2019</t>
        </is>
      </c>
      <c r="G1" s="2" t="inlineStr">
        <is>
          <t>Dec. 13, 2019</t>
        </is>
      </c>
      <c r="H1" s="2" t="inlineStr">
        <is>
          <t>Jul. 12, 2019</t>
        </is>
      </c>
      <c r="I1" s="2" t="inlineStr">
        <is>
          <t>Dec. 31, 2018</t>
        </is>
      </c>
      <c r="J1" s="2" t="inlineStr">
        <is>
          <t>Sep. 27, 2018</t>
        </is>
      </c>
      <c r="K1" s="2" t="inlineStr">
        <is>
          <t>May 31, 2018</t>
        </is>
      </c>
      <c r="L1" s="2" t="inlineStr">
        <is>
          <t>May 30, 2018</t>
        </is>
      </c>
      <c r="M1" s="2" t="inlineStr">
        <is>
          <t>May 30, 2018</t>
        </is>
      </c>
      <c r="N1" s="2" t="inlineStr">
        <is>
          <t>Apr. 10, 2017</t>
        </is>
      </c>
      <c r="O1" s="2" t="inlineStr">
        <is>
          <t>Dec. 31, 2020</t>
        </is>
      </c>
      <c r="P1" s="2" t="inlineStr">
        <is>
          <t>Dec. 31, 2019</t>
        </is>
      </c>
      <c r="Q1" s="2" t="inlineStr">
        <is>
          <t>Mar. 22, 2019</t>
        </is>
      </c>
      <c r="R1" s="2" t="inlineStr">
        <is>
          <t>Sep. 30, 2016</t>
        </is>
      </c>
    </row>
    <row r="2">
      <c r="A2" s="4" t="inlineStr">
        <is>
          <t>Principal balance</t>
        </is>
      </c>
      <c r="E2" s="5" t="n">
        <v>7000810</v>
      </c>
      <c r="O2" s="5" t="n">
        <v>9006922</v>
      </c>
      <c r="P2" s="5" t="n">
        <v>7000810</v>
      </c>
    </row>
    <row r="3">
      <c r="A3" s="4" t="inlineStr">
        <is>
          <t>Series 1 Convertible Preferred Shares [Member]</t>
        </is>
      </c>
    </row>
    <row r="4">
      <c r="A4" s="4" t="inlineStr">
        <is>
          <t>Shares issued price per share</t>
        </is>
      </c>
      <c r="R4" s="5" t="n">
        <v>1</v>
      </c>
    </row>
    <row r="5">
      <c r="A5" s="4" t="inlineStr">
        <is>
          <t>3408 Budlong Avenue - First Note [Member]</t>
        </is>
      </c>
    </row>
    <row r="6">
      <c r="A6" s="4" t="inlineStr">
        <is>
          <t>Principal balance</t>
        </is>
      </c>
      <c r="E6" s="4" t="inlineStr">
        <is>
          <t xml:space="preserve"> </t>
        </is>
      </c>
      <c r="O6" s="5" t="n">
        <v>470000</v>
      </c>
      <c r="P6" s="4" t="inlineStr">
        <is>
          <t xml:space="preserve"> </t>
        </is>
      </c>
    </row>
    <row r="7">
      <c r="A7" s="4" t="inlineStr">
        <is>
          <t>Stated interest rate</t>
        </is>
      </c>
      <c r="O7" s="4" t="inlineStr">
        <is>
          <t>5.00%</t>
        </is>
      </c>
    </row>
    <row r="8">
      <c r="A8" s="4" t="inlineStr">
        <is>
          <t>3408 Budlong Avenue - Second Note [Member]</t>
        </is>
      </c>
    </row>
    <row r="9">
      <c r="A9" s="4" t="inlineStr">
        <is>
          <t>Principal balance</t>
        </is>
      </c>
      <c r="E9" s="4" t="inlineStr">
        <is>
          <t xml:space="preserve"> </t>
        </is>
      </c>
      <c r="O9" s="5" t="n">
        <v>225000</v>
      </c>
      <c r="P9" s="4" t="inlineStr">
        <is>
          <t xml:space="preserve"> </t>
        </is>
      </c>
    </row>
    <row r="10">
      <c r="A10" s="4" t="inlineStr">
        <is>
          <t>Stated interest rate</t>
        </is>
      </c>
      <c r="O10" s="4" t="inlineStr">
        <is>
          <t>5.00%</t>
        </is>
      </c>
    </row>
    <row r="11">
      <c r="A11" s="4" t="inlineStr">
        <is>
          <t>3912 S. Hill Street - First Note [Member]</t>
        </is>
      </c>
    </row>
    <row r="12">
      <c r="A12" s="4" t="inlineStr">
        <is>
          <t>Principal balance</t>
        </is>
      </c>
      <c r="E12" s="4" t="inlineStr">
        <is>
          <t xml:space="preserve"> </t>
        </is>
      </c>
      <c r="O12" s="5" t="n">
        <v>516000</v>
      </c>
      <c r="P12" s="4" t="inlineStr">
        <is>
          <t xml:space="preserve"> </t>
        </is>
      </c>
    </row>
    <row r="13">
      <c r="A13" s="4" t="inlineStr">
        <is>
          <t>Stated interest rate</t>
        </is>
      </c>
      <c r="O13" s="4" t="inlineStr">
        <is>
          <t>6.425%</t>
        </is>
      </c>
    </row>
    <row r="14">
      <c r="A14" s="4" t="inlineStr">
        <is>
          <t>3912 S. Hill Street - Second Note [Member]</t>
        </is>
      </c>
    </row>
    <row r="15">
      <c r="A15" s="4" t="inlineStr">
        <is>
          <t>Principal balance</t>
        </is>
      </c>
      <c r="E15" s="4" t="inlineStr">
        <is>
          <t xml:space="preserve"> </t>
        </is>
      </c>
      <c r="O15" s="5" t="n">
        <v>140000</v>
      </c>
      <c r="P15" s="4" t="inlineStr">
        <is>
          <t xml:space="preserve"> </t>
        </is>
      </c>
    </row>
    <row r="16">
      <c r="A16" s="4" t="inlineStr">
        <is>
          <t>Stated interest rate</t>
        </is>
      </c>
      <c r="O16" s="4" t="inlineStr">
        <is>
          <t>6.425%</t>
        </is>
      </c>
    </row>
    <row r="17">
      <c r="A17" s="4" t="inlineStr">
        <is>
          <t>Trilosa Investments, LLC [Member]</t>
        </is>
      </c>
    </row>
    <row r="18">
      <c r="A18" s="4" t="inlineStr">
        <is>
          <t>Purchase price for acquisition</t>
        </is>
      </c>
      <c r="P18" s="5" t="n">
        <v>471000</v>
      </c>
    </row>
    <row r="19">
      <c r="A19" s="4" t="inlineStr">
        <is>
          <t>Ownership interest</t>
        </is>
      </c>
      <c r="E19" s="4" t="inlineStr">
        <is>
          <t>100.00%</t>
        </is>
      </c>
      <c r="P19" s="4" t="inlineStr">
        <is>
          <t>100.00%</t>
        </is>
      </c>
    </row>
    <row r="20">
      <c r="A20" s="4" t="inlineStr">
        <is>
          <t>Trilosa Investments, LLC [Member] | First Position Note [Member]</t>
        </is>
      </c>
    </row>
    <row r="21">
      <c r="A21" s="4" t="inlineStr">
        <is>
          <t>Principal payments</t>
        </is>
      </c>
      <c r="E21" s="5" t="n">
        <v>337167</v>
      </c>
      <c r="P21" s="5" t="n">
        <v>337167</v>
      </c>
    </row>
    <row r="22">
      <c r="A22" s="4" t="inlineStr">
        <is>
          <t>Interest rate</t>
        </is>
      </c>
      <c r="E22" s="4" t="inlineStr">
        <is>
          <t>6.85%</t>
        </is>
      </c>
      <c r="P22" s="4" t="inlineStr">
        <is>
          <t>6.85%</t>
        </is>
      </c>
    </row>
    <row r="23">
      <c r="A23" s="4" t="inlineStr">
        <is>
          <t>Interest payable in monthly installments</t>
        </is>
      </c>
      <c r="E23" s="5" t="n">
        <v>1925</v>
      </c>
    </row>
    <row r="24">
      <c r="A24" s="4" t="inlineStr">
        <is>
          <t>Maturity date, description</t>
        </is>
      </c>
      <c r="E24" s="4" t="inlineStr">
        <is>
          <t>1st day of each month, beginning with the first payment on the 1st day of February 2020 and continuing until 31st day of October 2025.</t>
        </is>
      </c>
    </row>
    <row r="25">
      <c r="A25" s="4" t="inlineStr">
        <is>
          <t>Trilosa Investments, LLC [Member] | First Position Note [Member] | Lender [Member]</t>
        </is>
      </c>
    </row>
    <row r="26">
      <c r="A26" s="4" t="inlineStr">
        <is>
          <t>Principal payments</t>
        </is>
      </c>
      <c r="E26" s="5" t="n">
        <v>337167</v>
      </c>
      <c r="P26" s="5" t="n">
        <v>337167</v>
      </c>
    </row>
    <row r="27">
      <c r="A27" s="4" t="inlineStr">
        <is>
          <t>Trilosa Investments, LLC [Member] | Second Position Note [Member]</t>
        </is>
      </c>
    </row>
    <row r="28">
      <c r="A28" s="4" t="inlineStr">
        <is>
          <t>Principal payments</t>
        </is>
      </c>
      <c r="E28" s="5" t="n">
        <v>133500</v>
      </c>
      <c r="P28" s="5" t="n">
        <v>133500</v>
      </c>
    </row>
    <row r="29">
      <c r="A29" s="4" t="inlineStr">
        <is>
          <t>Interest rate</t>
        </is>
      </c>
      <c r="E29" s="4" t="inlineStr">
        <is>
          <t>6.85%</t>
        </is>
      </c>
      <c r="P29" s="4" t="inlineStr">
        <is>
          <t>6.85%</t>
        </is>
      </c>
    </row>
    <row r="30">
      <c r="A30" s="4" t="inlineStr">
        <is>
          <t>Interest payable in monthly installments</t>
        </is>
      </c>
      <c r="E30" s="5" t="n">
        <v>762</v>
      </c>
    </row>
    <row r="31">
      <c r="A31" s="4" t="inlineStr">
        <is>
          <t>Maturity date, description</t>
        </is>
      </c>
      <c r="E31" s="4" t="inlineStr">
        <is>
          <t>1st day of each month beginning on the February 1, 2020, and continuing until April 30, 2022.</t>
        </is>
      </c>
    </row>
    <row r="32">
      <c r="A32" s="4" t="inlineStr">
        <is>
          <t>Trilosa Investments, LLC [Member] | 3906 Denker Avenue - First Note [Member]</t>
        </is>
      </c>
    </row>
    <row r="33">
      <c r="A33" s="4" t="inlineStr">
        <is>
          <t>Principal balance</t>
        </is>
      </c>
      <c r="D33" s="5" t="n">
        <v>416000</v>
      </c>
    </row>
    <row r="34">
      <c r="A34" s="4" t="inlineStr">
        <is>
          <t>Stated interest rate</t>
        </is>
      </c>
      <c r="D34" s="4" t="inlineStr">
        <is>
          <t>6.00%</t>
        </is>
      </c>
    </row>
    <row r="35">
      <c r="A35" s="4" t="inlineStr">
        <is>
          <t>Monthly installments of principle and interest payable</t>
        </is>
      </c>
      <c r="D35" s="5" t="n">
        <v>2494</v>
      </c>
    </row>
    <row r="36">
      <c r="A36" s="4" t="inlineStr">
        <is>
          <t>Periodic payment description</t>
        </is>
      </c>
      <c r="D36" s="4" t="inlineStr">
        <is>
          <t>Starting on April 1, 2020 and continuing until the 1st day of March 2050</t>
        </is>
      </c>
    </row>
    <row r="37">
      <c r="A37" s="4" t="inlineStr">
        <is>
          <t>Trilosa Investments, LLC [Member] | 3906 Denker Avenue - Second Note [Member]</t>
        </is>
      </c>
    </row>
    <row r="38">
      <c r="A38" s="4" t="inlineStr">
        <is>
          <t>Principal balance</t>
        </is>
      </c>
      <c r="D38" s="5" t="n">
        <v>140000</v>
      </c>
    </row>
    <row r="39">
      <c r="A39" s="4" t="inlineStr">
        <is>
          <t>Stated interest rate</t>
        </is>
      </c>
      <c r="D39" s="4" t="inlineStr">
        <is>
          <t>6.00%</t>
        </is>
      </c>
    </row>
    <row r="40">
      <c r="A40" s="4" t="inlineStr">
        <is>
          <t>Periodic payment description</t>
        </is>
      </c>
      <c r="D40" s="4" t="inlineStr">
        <is>
          <t>Each month beginning on the 15th day of March 2020 and continuing until the 14th day of February 2025</t>
        </is>
      </c>
    </row>
    <row r="41">
      <c r="A41" s="4" t="inlineStr">
        <is>
          <t>Monthly installments of interest payable</t>
        </is>
      </c>
      <c r="D41" s="5" t="n">
        <v>700</v>
      </c>
    </row>
    <row r="42">
      <c r="A42" s="4" t="inlineStr">
        <is>
          <t>Trilosa Investments, LLC [Member] | 3906 Denker Avenue [Member]</t>
        </is>
      </c>
    </row>
    <row r="43">
      <c r="A43" s="4" t="inlineStr">
        <is>
          <t>Purchase price for acquisition</t>
        </is>
      </c>
      <c r="D43" s="5" t="n">
        <v>535000</v>
      </c>
    </row>
    <row r="44">
      <c r="A44" s="4" t="inlineStr">
        <is>
          <t>Lantana Investments, LLC [Member] | 3408 Budlong Avenue - First Note [Member]</t>
        </is>
      </c>
    </row>
    <row r="45">
      <c r="A45" s="4" t="inlineStr">
        <is>
          <t>Principal balance</t>
        </is>
      </c>
      <c r="C45" s="5" t="n">
        <v>470000</v>
      </c>
    </row>
    <row r="46">
      <c r="A46" s="4" t="inlineStr">
        <is>
          <t>Stated interest rate</t>
        </is>
      </c>
      <c r="C46" s="4" t="inlineStr">
        <is>
          <t>5.00%</t>
        </is>
      </c>
    </row>
    <row r="47">
      <c r="A47" s="4" t="inlineStr">
        <is>
          <t>Monthly installments of principle and interest payable</t>
        </is>
      </c>
      <c r="C47" s="5" t="n">
        <v>1958</v>
      </c>
    </row>
    <row r="48">
      <c r="A48" s="4" t="inlineStr">
        <is>
          <t>Periodic payment description</t>
        </is>
      </c>
      <c r="C48" s="4" t="inlineStr">
        <is>
          <t>Starting on August 24, 2020 and continuing until the 24th day of July 2021</t>
        </is>
      </c>
    </row>
    <row r="49">
      <c r="A49" s="4" t="inlineStr">
        <is>
          <t>Lantana Investments, LLC [Member] | 3408 Budlong Avenue - Second Note [Member]</t>
        </is>
      </c>
    </row>
    <row r="50">
      <c r="A50" s="4" t="inlineStr">
        <is>
          <t>Principal balance</t>
        </is>
      </c>
      <c r="C50" s="5" t="n">
        <v>175000</v>
      </c>
    </row>
    <row r="51">
      <c r="A51" s="4" t="inlineStr">
        <is>
          <t>Stated interest rate</t>
        </is>
      </c>
      <c r="C51" s="4" t="inlineStr">
        <is>
          <t>5.00%</t>
        </is>
      </c>
    </row>
    <row r="52">
      <c r="A52" s="4" t="inlineStr">
        <is>
          <t>Periodic payment description</t>
        </is>
      </c>
      <c r="C52" s="4" t="inlineStr">
        <is>
          <t>Each month beginning on the 23rd day of August 2020 and continuing until the 22nd day of July 2025</t>
        </is>
      </c>
    </row>
    <row r="53">
      <c r="A53" s="4" t="inlineStr">
        <is>
          <t>Monthly installments of interest payable</t>
        </is>
      </c>
      <c r="C53" s="5" t="n">
        <v>729</v>
      </c>
    </row>
    <row r="54">
      <c r="A54" s="4" t="inlineStr">
        <is>
          <t>Lantana Investments, LLC [Member] | 3408 Budlong Avenue [Member]</t>
        </is>
      </c>
    </row>
    <row r="55">
      <c r="A55" s="4" t="inlineStr">
        <is>
          <t>Purchase price for acquisition</t>
        </is>
      </c>
      <c r="C55" s="5" t="n">
        <v>624000</v>
      </c>
    </row>
    <row r="56">
      <c r="A56" s="4" t="inlineStr">
        <is>
          <t>Kapok Investments, LLC [Member]</t>
        </is>
      </c>
    </row>
    <row r="57">
      <c r="A57" s="4" t="inlineStr">
        <is>
          <t>Purchase price for acquisition</t>
        </is>
      </c>
      <c r="P57" s="5" t="n">
        <v>888000</v>
      </c>
    </row>
    <row r="58">
      <c r="A58" s="4" t="inlineStr">
        <is>
          <t>Ownership interest</t>
        </is>
      </c>
      <c r="E58" s="4" t="inlineStr">
        <is>
          <t>100.00%</t>
        </is>
      </c>
      <c r="P58" s="4" t="inlineStr">
        <is>
          <t>100.00%</t>
        </is>
      </c>
    </row>
    <row r="59">
      <c r="A59" s="4" t="inlineStr">
        <is>
          <t>Kapok Investments, LLC [Member] | First Position Note [Member]</t>
        </is>
      </c>
    </row>
    <row r="60">
      <c r="A60" s="4" t="inlineStr">
        <is>
          <t>Principal payments</t>
        </is>
      </c>
      <c r="E60" s="5" t="n">
        <v>600000</v>
      </c>
      <c r="P60" s="5" t="n">
        <v>600000</v>
      </c>
    </row>
    <row r="61">
      <c r="A61" s="4" t="inlineStr">
        <is>
          <t>Interest rate</t>
        </is>
      </c>
      <c r="E61" s="4" t="inlineStr">
        <is>
          <t>5.00%</t>
        </is>
      </c>
      <c r="P61" s="4" t="inlineStr">
        <is>
          <t>5.00%</t>
        </is>
      </c>
    </row>
    <row r="62">
      <c r="A62" s="4" t="inlineStr">
        <is>
          <t>Interest payable in monthly installments</t>
        </is>
      </c>
      <c r="E62" s="5" t="n">
        <v>2500</v>
      </c>
    </row>
    <row r="63">
      <c r="A63" s="4" t="inlineStr">
        <is>
          <t>Maturity date, description</t>
        </is>
      </c>
      <c r="E63" s="4" t="inlineStr">
        <is>
          <t>1st day of each month beginning on the 1st day of January, 2020 and continuing until the 30th day of November, 2023.</t>
        </is>
      </c>
    </row>
    <row r="64">
      <c r="A64" s="4" t="inlineStr">
        <is>
          <t>Kapok Investments, LLC [Member] | Second Position Note [Member]</t>
        </is>
      </c>
    </row>
    <row r="65">
      <c r="A65" s="4" t="inlineStr">
        <is>
          <t>Principal payments</t>
        </is>
      </c>
      <c r="E65" s="5" t="n">
        <v>288000</v>
      </c>
      <c r="P65" s="5" t="n">
        <v>288000</v>
      </c>
    </row>
    <row r="66">
      <c r="A66" s="4" t="inlineStr">
        <is>
          <t>Interest rate</t>
        </is>
      </c>
      <c r="E66" s="4" t="inlineStr">
        <is>
          <t>5.00%</t>
        </is>
      </c>
      <c r="P66" s="4" t="inlineStr">
        <is>
          <t>5.00%</t>
        </is>
      </c>
    </row>
    <row r="67">
      <c r="A67" s="4" t="inlineStr">
        <is>
          <t>Interest payable in monthly installments</t>
        </is>
      </c>
      <c r="E67" s="5" t="n">
        <v>1200</v>
      </c>
    </row>
    <row r="68">
      <c r="A68" s="4" t="inlineStr">
        <is>
          <t>Maturity date, description</t>
        </is>
      </c>
      <c r="E68" s="4" t="inlineStr">
        <is>
          <t>the 1st day of each month beginning on the 1st day of February 2020 and continuing until the 30th day of November, 2023.</t>
        </is>
      </c>
    </row>
    <row r="69">
      <c r="A69" s="4" t="inlineStr">
        <is>
          <t>Kapok Investments, LLC [Member] | 3912 S. Hill Street - First Note [Member]</t>
        </is>
      </c>
    </row>
    <row r="70">
      <c r="A70" s="4" t="inlineStr">
        <is>
          <t>Principal balance</t>
        </is>
      </c>
      <c r="B70" s="5" t="n">
        <v>516000</v>
      </c>
    </row>
    <row r="71">
      <c r="A71" s="4" t="inlineStr">
        <is>
          <t>Stated interest rate</t>
        </is>
      </c>
      <c r="B71" s="4" t="inlineStr">
        <is>
          <t>6.425%</t>
        </is>
      </c>
    </row>
    <row r="72">
      <c r="A72" s="4" t="inlineStr">
        <is>
          <t>Monthly installments of principle and interest payable</t>
        </is>
      </c>
      <c r="B72" s="5" t="n">
        <v>3236</v>
      </c>
    </row>
    <row r="73">
      <c r="A73" s="4" t="inlineStr">
        <is>
          <t>Kapok Investments, LLC [Member] | 3912 S. Hill Street - Second Note [Member]</t>
        </is>
      </c>
    </row>
    <row r="74">
      <c r="A74" s="4" t="inlineStr">
        <is>
          <t>Principal balance</t>
        </is>
      </c>
      <c r="B74" s="5" t="n">
        <v>152000</v>
      </c>
    </row>
    <row r="75">
      <c r="A75" s="4" t="inlineStr">
        <is>
          <t>Stated interest rate</t>
        </is>
      </c>
      <c r="B75" s="4" t="inlineStr">
        <is>
          <t>6.425%</t>
        </is>
      </c>
    </row>
    <row r="76">
      <c r="A76" s="4" t="inlineStr">
        <is>
          <t>Periodic payment description</t>
        </is>
      </c>
      <c r="B76" s="4" t="inlineStr">
        <is>
          <t>Each month beginning on the 2nd day of December 2020 and continuing until the 1st day of November 2026</t>
        </is>
      </c>
    </row>
    <row r="77">
      <c r="A77" s="4" t="inlineStr">
        <is>
          <t>Monthly installments of interest payable</t>
        </is>
      </c>
      <c r="B77" s="5" t="n">
        <v>814</v>
      </c>
    </row>
    <row r="78">
      <c r="A78" s="4" t="inlineStr">
        <is>
          <t>Kapok Investments, LLC [Member] | 3912 S. Hill Street [Member]</t>
        </is>
      </c>
    </row>
    <row r="79">
      <c r="A79" s="4" t="inlineStr">
        <is>
          <t>Purchase price for acquisition</t>
        </is>
      </c>
      <c r="B79" s="5" t="n">
        <v>645000</v>
      </c>
    </row>
    <row r="80">
      <c r="A80" s="4" t="inlineStr">
        <is>
          <t>Elata Investments, LLC [Member]</t>
        </is>
      </c>
    </row>
    <row r="81">
      <c r="A81" s="4" t="inlineStr">
        <is>
          <t>Purchase price for acquisition</t>
        </is>
      </c>
      <c r="H81" s="5" t="n">
        <v>600000</v>
      </c>
    </row>
    <row r="82">
      <c r="A82" s="4" t="inlineStr">
        <is>
          <t>Ownership interest</t>
        </is>
      </c>
      <c r="Q82" s="4" t="inlineStr">
        <is>
          <t>100.00%</t>
        </is>
      </c>
    </row>
    <row r="83">
      <c r="A83" s="4" t="inlineStr">
        <is>
          <t>Acquisition consideration</t>
        </is>
      </c>
      <c r="F83" s="5" t="n">
        <v>630000</v>
      </c>
    </row>
    <row r="84">
      <c r="A84" s="4" t="inlineStr">
        <is>
          <t>Elata Investments, LLC [Member] | First Position Note [Member]</t>
        </is>
      </c>
    </row>
    <row r="85">
      <c r="A85" s="4" t="inlineStr">
        <is>
          <t>Principal payments</t>
        </is>
      </c>
      <c r="H85" s="5" t="n">
        <v>415000</v>
      </c>
    </row>
    <row r="86">
      <c r="A86" s="4" t="inlineStr">
        <is>
          <t>Interest rate</t>
        </is>
      </c>
      <c r="H86" s="4" t="inlineStr">
        <is>
          <t>5.50%</t>
        </is>
      </c>
    </row>
    <row r="87">
      <c r="A87" s="4" t="inlineStr">
        <is>
          <t>Interest payable in monthly installments</t>
        </is>
      </c>
      <c r="H87" s="5" t="n">
        <v>1902</v>
      </c>
    </row>
    <row r="88">
      <c r="A88" s="4" t="inlineStr">
        <is>
          <t>Maturity date, description</t>
        </is>
      </c>
      <c r="H88" s="4" t="inlineStr">
        <is>
          <t>20th day of each month beginning on the 20th day of August, 2019 and continuing until the 19h day of March 2023.</t>
        </is>
      </c>
    </row>
    <row r="89">
      <c r="A89" s="4" t="inlineStr">
        <is>
          <t>Elata Investments, LLC [Member] | First Position Note [Member] | Property Owner [Member]</t>
        </is>
      </c>
    </row>
    <row r="90">
      <c r="A90" s="4" t="inlineStr">
        <is>
          <t>Principal payments</t>
        </is>
      </c>
      <c r="F90" s="5" t="n">
        <v>504000</v>
      </c>
      <c r="G90" s="5" t="n">
        <v>441995</v>
      </c>
    </row>
    <row r="91">
      <c r="A91" s="4" t="inlineStr">
        <is>
          <t>Interest rate</t>
        </is>
      </c>
      <c r="F91" s="4" t="inlineStr">
        <is>
          <t>6.30%</t>
        </is>
      </c>
      <c r="G91" s="4" t="inlineStr">
        <is>
          <t>7.20%</t>
        </is>
      </c>
    </row>
    <row r="92">
      <c r="A92" s="4" t="inlineStr">
        <is>
          <t>Interest payable in monthly installments</t>
        </is>
      </c>
      <c r="F92" s="5" t="n">
        <v>3120</v>
      </c>
      <c r="G92" s="5" t="n">
        <v>2851</v>
      </c>
    </row>
    <row r="93">
      <c r="A93" s="4" t="inlineStr">
        <is>
          <t>Maturity date, description</t>
        </is>
      </c>
      <c r="F93" s="4" t="inlineStr">
        <is>
          <t>Starting on February 1, 2020 and continuing until the 1st day of January 2050.</t>
        </is>
      </c>
      <c r="G93" s="4" t="inlineStr">
        <is>
          <t>February 1, 2020 and continuing until the 1st day of January 2050.</t>
        </is>
      </c>
    </row>
    <row r="94">
      <c r="A94" s="4" t="inlineStr">
        <is>
          <t>Elata Investments, LLC [Member] | Second Position Note [Member]</t>
        </is>
      </c>
    </row>
    <row r="95">
      <c r="A95" s="4" t="inlineStr">
        <is>
          <t>Principal payments</t>
        </is>
      </c>
      <c r="F95" s="5" t="n">
        <v>126000</v>
      </c>
      <c r="G95" s="5" t="n">
        <v>83005</v>
      </c>
      <c r="H95" s="5" t="n">
        <v>185000</v>
      </c>
    </row>
    <row r="96">
      <c r="A96" s="4" t="inlineStr">
        <is>
          <t>Interest rate</t>
        </is>
      </c>
      <c r="F96" s="4" t="inlineStr">
        <is>
          <t>6.00%</t>
        </is>
      </c>
      <c r="G96" s="4" t="inlineStr">
        <is>
          <t>6.00%</t>
        </is>
      </c>
      <c r="H96" s="4" t="inlineStr">
        <is>
          <t>6.00%</t>
        </is>
      </c>
    </row>
    <row r="97">
      <c r="A97" s="4" t="inlineStr">
        <is>
          <t>Interest payable in monthly installments</t>
        </is>
      </c>
      <c r="F97" s="5" t="n">
        <v>750</v>
      </c>
      <c r="G97" s="5" t="n">
        <v>750</v>
      </c>
      <c r="H97" s="5" t="n">
        <v>347</v>
      </c>
    </row>
    <row r="98">
      <c r="A98" s="4" t="inlineStr">
        <is>
          <t>Maturity date, description</t>
        </is>
      </c>
      <c r="F98" s="4" t="inlineStr">
        <is>
          <t>11th day of each month beginning on January 11, 2020, and continuing until December 10, 2025.</t>
        </is>
      </c>
      <c r="G98" s="4" t="inlineStr">
        <is>
          <t>11th day of each month beginning on the January 11, 2020, and continuing until December 10, 2023.</t>
        </is>
      </c>
      <c r="H98" s="4" t="inlineStr">
        <is>
          <t>20th day of each month beginning on the 20th day of August 2019 and continuing until the 19th day of March 2023.</t>
        </is>
      </c>
    </row>
    <row r="99">
      <c r="A99" s="4" t="inlineStr">
        <is>
          <t>Increase in debt amount</t>
        </is>
      </c>
      <c r="F99" s="5" t="n">
        <v>150000</v>
      </c>
      <c r="G99" s="5" t="n">
        <v>150000</v>
      </c>
    </row>
    <row r="100">
      <c r="A100" s="4" t="inlineStr">
        <is>
          <t>Debt issuance cost</t>
        </is>
      </c>
      <c r="F100" s="5" t="n">
        <v>24000</v>
      </c>
      <c r="G100" s="5" t="n">
        <v>66995</v>
      </c>
    </row>
    <row r="101">
      <c r="A101" s="4" t="inlineStr">
        <is>
          <t>Boabab Investments, LLC [Member]</t>
        </is>
      </c>
    </row>
    <row r="102">
      <c r="A102" s="4" t="inlineStr">
        <is>
          <t>Purchase price for acquisition</t>
        </is>
      </c>
      <c r="E102" s="5" t="n">
        <v>942000</v>
      </c>
    </row>
    <row r="103">
      <c r="A103" s="4" t="inlineStr">
        <is>
          <t>Ownership interest</t>
        </is>
      </c>
      <c r="E103" s="4" t="inlineStr">
        <is>
          <t>100.00%</t>
        </is>
      </c>
      <c r="P103" s="4" t="inlineStr">
        <is>
          <t>100.00%</t>
        </is>
      </c>
    </row>
    <row r="104">
      <c r="A104" s="4" t="inlineStr">
        <is>
          <t>Boabab Investments, LLC [Member] | First Position Note [Member]</t>
        </is>
      </c>
    </row>
    <row r="105">
      <c r="A105" s="4" t="inlineStr">
        <is>
          <t>Principal payments</t>
        </is>
      </c>
      <c r="E105" s="5" t="n">
        <v>616899</v>
      </c>
      <c r="P105" s="5" t="n">
        <v>616899</v>
      </c>
    </row>
    <row r="106">
      <c r="A106" s="4" t="inlineStr">
        <is>
          <t>Interest rate</t>
        </is>
      </c>
      <c r="E106" s="4" t="inlineStr">
        <is>
          <t>6.00%</t>
        </is>
      </c>
      <c r="P106" s="4" t="inlineStr">
        <is>
          <t>6.00%</t>
        </is>
      </c>
    </row>
    <row r="107">
      <c r="A107" s="4" t="inlineStr">
        <is>
          <t>Interest payable in monthly installments</t>
        </is>
      </c>
      <c r="E107" s="5" t="n">
        <v>3721</v>
      </c>
    </row>
    <row r="108">
      <c r="A108" s="4" t="inlineStr">
        <is>
          <t>Maturity date, description</t>
        </is>
      </c>
      <c r="E108" s="4" t="inlineStr">
        <is>
          <t>1st day of each month, beginning with the first payment on the 1st day of January 2020 and continuing until 1st day of June 2049.</t>
        </is>
      </c>
    </row>
    <row r="109">
      <c r="A109" s="4" t="inlineStr">
        <is>
          <t>Boabab Investments, LLC [Member] | Second Position Note [Member]</t>
        </is>
      </c>
    </row>
    <row r="110">
      <c r="A110" s="4" t="inlineStr">
        <is>
          <t>Principal payments</t>
        </is>
      </c>
      <c r="E110" s="5" t="n">
        <v>325000</v>
      </c>
      <c r="P110" s="5" t="n">
        <v>325000</v>
      </c>
    </row>
    <row r="111">
      <c r="A111" s="4" t="inlineStr">
        <is>
          <t>Interest rate</t>
        </is>
      </c>
      <c r="E111" s="4" t="inlineStr">
        <is>
          <t>5.00%</t>
        </is>
      </c>
      <c r="P111" s="4" t="inlineStr">
        <is>
          <t>5.00%</t>
        </is>
      </c>
    </row>
    <row r="112">
      <c r="A112" s="4" t="inlineStr">
        <is>
          <t>Interest payable in monthly installments</t>
        </is>
      </c>
      <c r="E112" s="5" t="n">
        <v>1354</v>
      </c>
    </row>
    <row r="113">
      <c r="A113" s="4" t="inlineStr">
        <is>
          <t>Maturity date, description</t>
        </is>
      </c>
      <c r="E113" s="4" t="inlineStr">
        <is>
          <t>1st day of each month beginning on the 1st day of February, 2020, and continuing until 30th day of April 2024.</t>
        </is>
      </c>
    </row>
    <row r="114">
      <c r="A114" s="4" t="inlineStr">
        <is>
          <t>Sunza Investments, LLC [Member]</t>
        </is>
      </c>
    </row>
    <row r="115">
      <c r="A115" s="4" t="inlineStr">
        <is>
          <t>Purchase price for acquisition</t>
        </is>
      </c>
      <c r="I115" s="5" t="n">
        <v>643500</v>
      </c>
      <c r="J115" s="5" t="n">
        <v>487500</v>
      </c>
      <c r="K115" s="5" t="n">
        <v>510000</v>
      </c>
    </row>
    <row r="116">
      <c r="A116" s="4" t="inlineStr">
        <is>
          <t>Ownership interest</t>
        </is>
      </c>
      <c r="I116" s="4" t="inlineStr">
        <is>
          <t>100.00%</t>
        </is>
      </c>
      <c r="L116" s="4" t="inlineStr">
        <is>
          <t>100.00%</t>
        </is>
      </c>
      <c r="M116" s="4" t="inlineStr">
        <is>
          <t>100.00%</t>
        </is>
      </c>
    </row>
    <row r="117">
      <c r="A117" s="4" t="inlineStr">
        <is>
          <t>Sunza Investments, LLC [Member] | Jacaranda Investments, Inc [Member]</t>
        </is>
      </c>
    </row>
    <row r="118">
      <c r="A118" s="4" t="inlineStr">
        <is>
          <t>Ownership interest</t>
        </is>
      </c>
      <c r="L118" s="4" t="inlineStr">
        <is>
          <t>100.00%</t>
        </is>
      </c>
      <c r="M118" s="4" t="inlineStr">
        <is>
          <t>100.00%</t>
        </is>
      </c>
    </row>
    <row r="119">
      <c r="A119" s="4" t="inlineStr">
        <is>
          <t>Sunza Investments, LLC [Member] | Chairman and CEO [Member]</t>
        </is>
      </c>
    </row>
    <row r="120">
      <c r="A120" s="4" t="inlineStr">
        <is>
          <t>Ownership interest</t>
        </is>
      </c>
      <c r="L120" s="4" t="inlineStr">
        <is>
          <t>100.00%</t>
        </is>
      </c>
      <c r="M120" s="4" t="inlineStr">
        <is>
          <t>100.00%</t>
        </is>
      </c>
    </row>
    <row r="121">
      <c r="A121" s="4" t="inlineStr">
        <is>
          <t>Sunza Investments, LLC [Member] | First Position Note [Member]</t>
        </is>
      </c>
    </row>
    <row r="122">
      <c r="A122" s="4" t="inlineStr">
        <is>
          <t>Principal payments</t>
        </is>
      </c>
      <c r="J122" s="5" t="n">
        <v>252228</v>
      </c>
      <c r="L122" s="5" t="n">
        <v>325500</v>
      </c>
      <c r="M122" s="5" t="n">
        <v>325500</v>
      </c>
    </row>
    <row r="123">
      <c r="A123" s="4" t="inlineStr">
        <is>
          <t>Interest rate</t>
        </is>
      </c>
      <c r="J123" s="4" t="inlineStr">
        <is>
          <t>4.375%</t>
        </is>
      </c>
      <c r="L123" s="4" t="inlineStr">
        <is>
          <t>6.00%</t>
        </is>
      </c>
      <c r="M123" s="4" t="inlineStr">
        <is>
          <t>6.00%</t>
        </is>
      </c>
    </row>
    <row r="124">
      <c r="A124" s="4" t="inlineStr">
        <is>
          <t>Interest payable in monthly installments</t>
        </is>
      </c>
      <c r="J124" s="5" t="n">
        <v>1628</v>
      </c>
      <c r="L124" s="5" t="n">
        <v>1628</v>
      </c>
    </row>
    <row r="125">
      <c r="A125" s="4" t="inlineStr">
        <is>
          <t>Maturity date, description</t>
        </is>
      </c>
      <c r="J125" s="4" t="inlineStr">
        <is>
          <t>1st day of each month beginning on the November 1, 2018, and continuing until October 1, 2036.</t>
        </is>
      </c>
    </row>
    <row r="126">
      <c r="A126" s="4" t="inlineStr">
        <is>
          <t>Maturity date</t>
        </is>
      </c>
      <c r="L126" s="4" t="inlineStr">
        <is>
          <t>Apr. 30,
		2020</t>
        </is>
      </c>
    </row>
    <row r="127">
      <c r="A127" s="4" t="inlineStr">
        <is>
          <t>Interest</t>
        </is>
      </c>
      <c r="L127" s="5" t="n">
        <v>325500</v>
      </c>
      <c r="M127" s="5" t="n">
        <v>325500</v>
      </c>
    </row>
    <row r="128">
      <c r="A128" s="4" t="inlineStr">
        <is>
          <t>Sunza Investments, LLC [Member] | Second Position Note [Member]</t>
        </is>
      </c>
    </row>
    <row r="129">
      <c r="A129" s="4" t="inlineStr">
        <is>
          <t>Principal payments</t>
        </is>
      </c>
      <c r="J129" s="5" t="n">
        <v>200000</v>
      </c>
      <c r="L129" s="5" t="n">
        <v>184500</v>
      </c>
      <c r="M129" s="5" t="n">
        <v>184500</v>
      </c>
    </row>
    <row r="130">
      <c r="A130" s="4" t="inlineStr">
        <is>
          <t>Interest rate</t>
        </is>
      </c>
      <c r="J130" s="4" t="inlineStr">
        <is>
          <t>9.00%</t>
        </is>
      </c>
    </row>
    <row r="131">
      <c r="A131" s="4" t="inlineStr">
        <is>
          <t>Interest payable in monthly installments</t>
        </is>
      </c>
      <c r="J131" s="5" t="n">
        <v>1500</v>
      </c>
    </row>
    <row r="132">
      <c r="A132" s="4" t="inlineStr">
        <is>
          <t>Maturity date, description</t>
        </is>
      </c>
      <c r="J132" s="4" t="inlineStr">
        <is>
          <t>November 1, 2018, and continuing until October 31, 2020.</t>
        </is>
      </c>
    </row>
    <row r="133">
      <c r="A133" s="4" t="inlineStr">
        <is>
          <t>Maturity date</t>
        </is>
      </c>
      <c r="M133" s="4" t="inlineStr">
        <is>
          <t>Apr. 30,
		2020</t>
        </is>
      </c>
    </row>
    <row r="134">
      <c r="A134" s="4" t="inlineStr">
        <is>
          <t>Sunza Investments, LLC [Member] | Third Position Note [Member]</t>
        </is>
      </c>
    </row>
    <row r="135">
      <c r="A135" s="4" t="inlineStr">
        <is>
          <t>Principal payments</t>
        </is>
      </c>
      <c r="J135" s="5" t="n">
        <v>40000</v>
      </c>
    </row>
    <row r="136">
      <c r="A136" s="4" t="inlineStr">
        <is>
          <t>Interest rate</t>
        </is>
      </c>
      <c r="J136" s="4" t="inlineStr">
        <is>
          <t>9.00%</t>
        </is>
      </c>
    </row>
    <row r="137">
      <c r="A137" s="4" t="inlineStr">
        <is>
          <t>Interest payable in monthly installments</t>
        </is>
      </c>
      <c r="J137" s="5" t="n">
        <v>300</v>
      </c>
    </row>
    <row r="138">
      <c r="A138" s="4" t="inlineStr">
        <is>
          <t>Maturity date, description</t>
        </is>
      </c>
      <c r="J138" s="4" t="inlineStr">
        <is>
          <t>November 1, 2018 until April 30, 2022.</t>
        </is>
      </c>
    </row>
    <row r="139">
      <c r="A139" s="4" t="inlineStr">
        <is>
          <t>Sunza Investments, LLC [Member] | Lantana Note [Member]</t>
        </is>
      </c>
    </row>
    <row r="140">
      <c r="A140" s="4" t="inlineStr">
        <is>
          <t>Principal payments</t>
        </is>
      </c>
      <c r="I140" s="5" t="n">
        <v>443500</v>
      </c>
    </row>
    <row r="141">
      <c r="A141" s="4" t="inlineStr">
        <is>
          <t>Interest payable in monthly installments</t>
        </is>
      </c>
      <c r="I141" s="5" t="n">
        <v>2532</v>
      </c>
    </row>
    <row r="142">
      <c r="A142" s="4" t="inlineStr">
        <is>
          <t>Maturity date</t>
        </is>
      </c>
      <c r="I142" s="4" t="inlineStr">
        <is>
          <t>Oct. 30,
		2048</t>
        </is>
      </c>
    </row>
    <row r="143">
      <c r="A143" s="4" t="inlineStr">
        <is>
          <t>LIBOR description</t>
        </is>
      </c>
      <c r="I143" s="4" t="inlineStr">
        <is>
          <t>1st Trust Deed and is fixed for 7 years and thereafter adjusted to 1 year LIBOR plus 5.25%.</t>
        </is>
      </c>
    </row>
    <row r="144">
      <c r="A144" s="4" t="inlineStr">
        <is>
          <t>Sunza Investments, LLC [Member] | Lantana Second Note [Member]</t>
        </is>
      </c>
    </row>
    <row r="145">
      <c r="A145" s="4" t="inlineStr">
        <is>
          <t>Principal payments</t>
        </is>
      </c>
      <c r="I145" s="5" t="n">
        <v>200000</v>
      </c>
    </row>
    <row r="146">
      <c r="A146" s="4" t="inlineStr">
        <is>
          <t>Interest rate</t>
        </is>
      </c>
      <c r="I146" s="4" t="inlineStr">
        <is>
          <t>6.85%</t>
        </is>
      </c>
    </row>
    <row r="147">
      <c r="A147" s="4" t="inlineStr">
        <is>
          <t>Interest payable in monthly installments</t>
        </is>
      </c>
      <c r="I147" s="5" t="n">
        <v>1142</v>
      </c>
    </row>
    <row r="148">
      <c r="A148" s="4" t="inlineStr">
        <is>
          <t>Maturity date</t>
        </is>
      </c>
      <c r="I148" s="4" t="inlineStr">
        <is>
          <t>Oct. 30,
		2022</t>
        </is>
      </c>
    </row>
    <row r="149">
      <c r="A149" s="4" t="inlineStr">
        <is>
          <t>Akebia Acquisition [Member]</t>
        </is>
      </c>
    </row>
    <row r="150">
      <c r="A150" s="4" t="inlineStr">
        <is>
          <t>Purchase price for acquisition</t>
        </is>
      </c>
      <c r="N150" s="5" t="n">
        <v>882463</v>
      </c>
    </row>
    <row r="151">
      <c r="A151" s="4" t="inlineStr">
        <is>
          <t>Maturity date, description</t>
        </is>
      </c>
      <c r="N151" s="4" t="inlineStr">
        <is>
          <t>August 1, 2020</t>
        </is>
      </c>
    </row>
    <row r="152">
      <c r="A152" s="4" t="inlineStr">
        <is>
          <t>Repayments for acquisitions</t>
        </is>
      </c>
      <c r="N152" s="5" t="n">
        <v>100000</v>
      </c>
    </row>
    <row r="153">
      <c r="A153" s="4" t="inlineStr">
        <is>
          <t>Akebia Acquisition [Member] | Minimum [Member]</t>
        </is>
      </c>
    </row>
    <row r="154">
      <c r="A154" s="4" t="inlineStr">
        <is>
          <t>Interest rate</t>
        </is>
      </c>
      <c r="N154" s="4" t="inlineStr">
        <is>
          <t>4.00%</t>
        </is>
      </c>
    </row>
    <row r="155">
      <c r="A155" s="4" t="inlineStr">
        <is>
          <t>Purchase of Akebia Property</t>
        </is>
      </c>
      <c r="N155" s="5" t="n">
        <v>702462</v>
      </c>
    </row>
    <row r="156">
      <c r="A156" s="4" t="inlineStr">
        <is>
          <t>Akebia Acquisition [Member] | Series 1 Convertible Preferred Stock [Member]</t>
        </is>
      </c>
    </row>
    <row r="157">
      <c r="A157" s="4" t="inlineStr">
        <is>
          <t>Number of preferred stock shares issued for acquisition</t>
        </is>
      </c>
      <c r="N157" s="6" t="n">
        <v>180000</v>
      </c>
    </row>
    <row r="158">
      <c r="A158" s="4" t="inlineStr">
        <is>
          <t>Shares issued price per share</t>
        </is>
      </c>
      <c r="N158" s="5" t="n">
        <v>1</v>
      </c>
    </row>
    <row r="159">
      <c r="A159" s="4" t="inlineStr">
        <is>
          <t>Number of preferred stock shares issued for acquisition, value</t>
        </is>
      </c>
      <c r="N159" s="5" t="n">
        <v>180000</v>
      </c>
    </row>
    <row r="160">
      <c r="A160" s="4" t="inlineStr">
        <is>
          <t>Akebia Acquisition [Member] | Property and A Promissory Note [Member]</t>
        </is>
      </c>
    </row>
    <row r="161">
      <c r="A161" s="4" t="inlineStr">
        <is>
          <t>Interest rate</t>
        </is>
      </c>
      <c r="N161" s="4" t="inlineStr">
        <is>
          <t>6.00%</t>
        </is>
      </c>
    </row>
    <row r="162">
      <c r="A162" s="4" t="inlineStr">
        <is>
          <t>Acquisition consideration</t>
        </is>
      </c>
      <c r="N162" s="5" t="n">
        <v>710000</v>
      </c>
    </row>
    <row r="163">
      <c r="A163" s="4" t="inlineStr">
        <is>
          <t>Zinnia Investments LLC [Member]</t>
        </is>
      </c>
    </row>
    <row r="164">
      <c r="A164" s="4" t="inlineStr">
        <is>
          <t>Purchase price for acquisition</t>
        </is>
      </c>
      <c r="N164" s="6" t="n">
        <v>910695</v>
      </c>
    </row>
    <row r="165">
      <c r="A165" s="4" t="inlineStr">
        <is>
          <t>Repayments for acquisitions</t>
        </is>
      </c>
      <c r="N165" s="6" t="n">
        <v>145000</v>
      </c>
    </row>
    <row r="166">
      <c r="A166" s="4" t="inlineStr">
        <is>
          <t>Zinnia Investments LLC [Member] | Minimum [Member]</t>
        </is>
      </c>
    </row>
    <row r="167">
      <c r="A167" s="4" t="inlineStr">
        <is>
          <t>Purchase of Akebia Property</t>
        </is>
      </c>
      <c r="N167" s="5" t="n">
        <v>654810</v>
      </c>
    </row>
    <row r="168">
      <c r="A168" s="4" t="inlineStr">
        <is>
          <t>Zinnia Investments LLC [Member] | Series 1 Convertible Preferred Stock [Member]</t>
        </is>
      </c>
    </row>
    <row r="169">
      <c r="A169" s="4" t="inlineStr">
        <is>
          <t>Number of preferred stock shares issued for acquisition</t>
        </is>
      </c>
      <c r="N169" s="6" t="n">
        <v>270000</v>
      </c>
    </row>
    <row r="170">
      <c r="A170" s="4" t="inlineStr">
        <is>
          <t>Shares issued price per share</t>
        </is>
      </c>
      <c r="N170" s="5" t="n">
        <v>1</v>
      </c>
    </row>
    <row r="171">
      <c r="A171" s="4" t="inlineStr">
        <is>
          <t>Number of preferred stock shares issued for acquisition, value</t>
        </is>
      </c>
      <c r="N171" s="5" t="n">
        <v>270000</v>
      </c>
    </row>
    <row r="172">
      <c r="A172" s="4" t="inlineStr">
        <is>
          <t>Zinnia Investments LLC [Member] | Series 1 Convertible Preferred Stock [Member] | Maximum [Member]</t>
        </is>
      </c>
    </row>
    <row r="173">
      <c r="A173" s="4" t="inlineStr">
        <is>
          <t>Interest rate</t>
        </is>
      </c>
      <c r="N173" s="4" t="inlineStr">
        <is>
          <t>9.00%</t>
        </is>
      </c>
    </row>
    <row r="174">
      <c r="A174" s="4" t="inlineStr">
        <is>
          <t>Zinnia Investments LLC [Member] | Series 1 Convertible Preferred Shares [Member] | Minimum [Member]</t>
        </is>
      </c>
    </row>
    <row r="175">
      <c r="A175" s="4" t="inlineStr">
        <is>
          <t>Debt instrument, decrease in interest rate percentage</t>
        </is>
      </c>
      <c r="N175" s="4" t="inlineStr">
        <is>
          <t>3.50%</t>
        </is>
      </c>
    </row>
    <row r="176">
      <c r="A176" s="4" t="inlineStr">
        <is>
          <t>Zinnia Investments LLC [Member] | Property and Promissory Note [Member]</t>
        </is>
      </c>
    </row>
    <row r="177">
      <c r="A177" s="4" t="inlineStr">
        <is>
          <t>Interest rate</t>
        </is>
      </c>
      <c r="N177" s="4" t="inlineStr">
        <is>
          <t>6.00%</t>
        </is>
      </c>
    </row>
    <row r="178">
      <c r="A178" s="4" t="inlineStr">
        <is>
          <t>Acquisition consideration</t>
        </is>
      </c>
      <c r="N178" s="5" t="n">
        <v>655000</v>
      </c>
    </row>
    <row r="179">
      <c r="A179" s="4" t="inlineStr">
        <is>
          <t>Zinnia Investments LLC [Member] | Zinnia Note [Member] | Series 1 Convertible Preferred Stock [Member]</t>
        </is>
      </c>
    </row>
    <row r="180">
      <c r="A180" s="4" t="inlineStr">
        <is>
          <t>Interest rate</t>
        </is>
      </c>
      <c r="N180" s="4" t="inlineStr">
        <is>
          <t>28.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Summary of Changes in Real Estate Property Investments (Details) - USD ($)</t>
        </is>
      </c>
      <c r="B1" s="2" t="inlineStr">
        <is>
          <t>12 Months Ended</t>
        </is>
      </c>
    </row>
    <row r="2">
      <c r="B2" s="2" t="inlineStr">
        <is>
          <t>Dec. 31, 2020</t>
        </is>
      </c>
      <c r="C2" s="2" t="inlineStr">
        <is>
          <t>Dec. 31, 2019</t>
        </is>
      </c>
    </row>
    <row r="3">
      <c r="A3" s="3" t="inlineStr">
        <is>
          <t>Real Estate [Abstract]</t>
        </is>
      </c>
    </row>
    <row r="4">
      <c r="A4" s="4" t="inlineStr">
        <is>
          <t>Balance, beginning of the period</t>
        </is>
      </c>
      <c r="B4" s="5" t="n">
        <v>7525055</v>
      </c>
      <c r="C4" s="5" t="n">
        <v>3463528</v>
      </c>
    </row>
    <row r="5">
      <c r="A5" s="4" t="inlineStr">
        <is>
          <t>Acquisitions:</t>
        </is>
      </c>
      <c r="B5" s="6" t="n">
        <v>1804000</v>
      </c>
      <c r="C5" s="6" t="n">
        <v>3993553</v>
      </c>
    </row>
    <row r="6">
      <c r="A6" s="4" t="inlineStr">
        <is>
          <t>Real estate net of capital improvements</t>
        </is>
      </c>
      <c r="B6" s="6" t="n">
        <v>9329055</v>
      </c>
      <c r="C6" s="6" t="n">
        <v>7457081</v>
      </c>
    </row>
    <row r="7">
      <c r="A7" s="4" t="inlineStr">
        <is>
          <t>Capital improvements</t>
        </is>
      </c>
      <c r="B7" s="6" t="n">
        <v>256888</v>
      </c>
      <c r="C7" s="6" t="n">
        <v>67974</v>
      </c>
    </row>
    <row r="8">
      <c r="A8" s="4" t="inlineStr">
        <is>
          <t>Balance, end of the period</t>
        </is>
      </c>
      <c r="B8" s="5" t="n">
        <v>9585943</v>
      </c>
      <c r="C8" s="5" t="n">
        <v>75250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Summary of Changes in Accumulated Depreciation (Details) - USD ($)</t>
        </is>
      </c>
      <c r="B1" s="2" t="inlineStr">
        <is>
          <t>12 Months Ended</t>
        </is>
      </c>
    </row>
    <row r="2">
      <c r="B2" s="2" t="inlineStr">
        <is>
          <t>Dec. 31, 2020</t>
        </is>
      </c>
      <c r="C2" s="2" t="inlineStr">
        <is>
          <t>Dec. 31, 2019</t>
        </is>
      </c>
    </row>
    <row r="3">
      <c r="A3" s="3" t="inlineStr">
        <is>
          <t>Real Estate [Abstract]</t>
        </is>
      </c>
    </row>
    <row r="4">
      <c r="A4" s="4" t="inlineStr">
        <is>
          <t>Balance, beginning of the period</t>
        </is>
      </c>
      <c r="B4" s="5" t="n">
        <v>138356</v>
      </c>
      <c r="C4" s="5" t="n">
        <v>88867</v>
      </c>
    </row>
    <row r="5">
      <c r="A5" s="4" t="inlineStr">
        <is>
          <t>Depreciation charge for the period</t>
        </is>
      </c>
      <c r="B5" s="6" t="n">
        <v>100027</v>
      </c>
      <c r="C5" s="6" t="n">
        <v>49489</v>
      </c>
    </row>
    <row r="6">
      <c r="A6" s="4" t="inlineStr">
        <is>
          <t>Balance, end of the period</t>
        </is>
      </c>
      <c r="B6" s="5" t="n">
        <v>238383</v>
      </c>
      <c r="C6" s="5" t="n">
        <v>13835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shares authorized</t>
        </is>
      </c>
      <c r="B3" s="6" t="n">
        <v>100000000</v>
      </c>
      <c r="C3" s="6" t="n">
        <v>100000000</v>
      </c>
    </row>
    <row r="4">
      <c r="A4" s="4" t="inlineStr">
        <is>
          <t>Common stock, par value</t>
        </is>
      </c>
      <c r="B4" s="7" t="n">
        <v>0.001</v>
      </c>
      <c r="C4" s="7" t="n">
        <v>0.001</v>
      </c>
    </row>
    <row r="5">
      <c r="A5" s="4" t="inlineStr">
        <is>
          <t>Common stock, shares issued</t>
        </is>
      </c>
      <c r="B5" s="6" t="n">
        <v>26237125</v>
      </c>
      <c r="C5" s="6" t="n">
        <v>26237125</v>
      </c>
    </row>
    <row r="6">
      <c r="A6" s="4" t="inlineStr">
        <is>
          <t>Common stock, shares outstanding</t>
        </is>
      </c>
      <c r="B6" s="6" t="n">
        <v>26237125</v>
      </c>
      <c r="C6" s="6" t="n">
        <v>26237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74" customWidth="1" min="1" max="1"/>
    <col width="21" customWidth="1" min="2" max="2"/>
  </cols>
  <sheetData>
    <row r="1">
      <c r="A1" s="1" t="inlineStr">
        <is>
          <t>Investments in Real Estate - Summary of Real Estate Investments (Details)</t>
        </is>
      </c>
      <c r="B1" s="2" t="inlineStr">
        <is>
          <t>Dec. 31, 2020USD ($)</t>
        </is>
      </c>
    </row>
    <row r="2">
      <c r="A2" s="4" t="inlineStr">
        <is>
          <t>Land</t>
        </is>
      </c>
      <c r="B2" s="5" t="n">
        <v>6772379</v>
      </c>
    </row>
    <row r="3">
      <c r="A3" s="4" t="inlineStr">
        <is>
          <t>Building</t>
        </is>
      </c>
      <c r="B3" s="6" t="n">
        <v>2470580</v>
      </c>
    </row>
    <row r="4">
      <c r="A4" s="4" t="inlineStr">
        <is>
          <t>Capital Improvements</t>
        </is>
      </c>
      <c r="B4" s="6" t="n">
        <v>342984</v>
      </c>
    </row>
    <row r="5">
      <c r="A5" s="4" t="inlineStr">
        <is>
          <t>Accumulated Depreciation</t>
        </is>
      </c>
      <c r="B5" s="6" t="n">
        <v>238383</v>
      </c>
    </row>
    <row r="6">
      <c r="A6" s="4" t="inlineStr">
        <is>
          <t>Encumbrances</t>
        </is>
      </c>
      <c r="B6" s="6" t="n">
        <v>9006922</v>
      </c>
    </row>
    <row r="7">
      <c r="A7" s="4" t="inlineStr">
        <is>
          <t>3711 South Western Ave [Member]</t>
        </is>
      </c>
    </row>
    <row r="8">
      <c r="A8" s="4" t="inlineStr">
        <is>
          <t>Land</t>
        </is>
      </c>
      <c r="B8" s="6" t="n">
        <v>508571</v>
      </c>
    </row>
    <row r="9">
      <c r="A9" s="4" t="inlineStr">
        <is>
          <t>Building</t>
        </is>
      </c>
      <c r="B9" s="6" t="n">
        <v>383716</v>
      </c>
    </row>
    <row r="10">
      <c r="A10" s="4" t="inlineStr">
        <is>
          <t>Capital Improvements</t>
        </is>
      </c>
      <c r="B10" s="6" t="n">
        <v>22563</v>
      </c>
    </row>
    <row r="11">
      <c r="A11" s="4" t="inlineStr">
        <is>
          <t>Accumulated Depreciation</t>
        </is>
      </c>
      <c r="B11" s="6" t="n">
        <v>69311</v>
      </c>
    </row>
    <row r="12">
      <c r="A12" s="4" t="inlineStr">
        <is>
          <t>Encumbrances</t>
        </is>
      </c>
      <c r="B12" s="6" t="n">
        <v>562957</v>
      </c>
    </row>
    <row r="13">
      <c r="A13" s="4" t="inlineStr">
        <is>
          <t>2909 South Catalina Street [Member]</t>
        </is>
      </c>
    </row>
    <row r="14">
      <c r="A14" s="4" t="inlineStr">
        <is>
          <t>Land</t>
        </is>
      </c>
      <c r="B14" s="6" t="n">
        <v>565839</v>
      </c>
    </row>
    <row r="15">
      <c r="A15" s="4" t="inlineStr">
        <is>
          <t>Building</t>
        </is>
      </c>
      <c r="B15" s="6" t="n">
        <v>344856</v>
      </c>
    </row>
    <row r="16">
      <c r="A16" s="4" t="inlineStr">
        <is>
          <t>Capital Improvements</t>
        </is>
      </c>
      <c r="B16" s="6" t="n">
        <v>12059</v>
      </c>
    </row>
    <row r="17">
      <c r="A17" s="4" t="inlineStr">
        <is>
          <t>Accumulated Depreciation</t>
        </is>
      </c>
      <c r="B17" s="6" t="n">
        <v>60825</v>
      </c>
    </row>
    <row r="18">
      <c r="A18" s="4" t="inlineStr">
        <is>
          <t>Encumbrances</t>
        </is>
      </c>
      <c r="B18" s="6" t="n">
        <v>568915</v>
      </c>
    </row>
    <row r="19">
      <c r="A19" s="4" t="inlineStr">
        <is>
          <t>3910 Wisconsin Ave [Member]</t>
        </is>
      </c>
    </row>
    <row r="20">
      <c r="A20" s="4" t="inlineStr">
        <is>
          <t>Land</t>
        </is>
      </c>
      <c r="B20" s="6" t="n">
        <v>337500</v>
      </c>
    </row>
    <row r="21">
      <c r="A21" s="4" t="inlineStr">
        <is>
          <t>Building</t>
        </is>
      </c>
      <c r="B21" s="6" t="n">
        <v>150500</v>
      </c>
    </row>
    <row r="22">
      <c r="A22" s="4" t="inlineStr">
        <is>
          <t>Capital Improvements</t>
        </is>
      </c>
      <c r="B22" s="6" t="n">
        <v>88378</v>
      </c>
    </row>
    <row r="23">
      <c r="A23" s="4" t="inlineStr">
        <is>
          <t>Accumulated Depreciation</t>
        </is>
      </c>
      <c r="B23" s="6" t="n">
        <v>17699</v>
      </c>
    </row>
    <row r="24">
      <c r="A24" s="4" t="inlineStr">
        <is>
          <t>Encumbrances</t>
        </is>
      </c>
      <c r="B24" s="6" t="n">
        <v>482810</v>
      </c>
    </row>
    <row r="25">
      <c r="A25" s="4" t="inlineStr">
        <is>
          <t>3910 Walton Ave [Member]</t>
        </is>
      </c>
    </row>
    <row r="26">
      <c r="A26" s="4" t="inlineStr">
        <is>
          <t>Land</t>
        </is>
      </c>
      <c r="B26" s="6" t="n">
        <v>318098</v>
      </c>
    </row>
    <row r="27">
      <c r="A27" s="4" t="inlineStr">
        <is>
          <t>Building</t>
        </is>
      </c>
      <c r="B27" s="6" t="n">
        <v>191902</v>
      </c>
    </row>
    <row r="28">
      <c r="A28" s="4" t="inlineStr">
        <is>
          <t>Capital Improvements</t>
        </is>
      </c>
      <c r="B28" s="6" t="n">
        <v>2504</v>
      </c>
    </row>
    <row r="29">
      <c r="A29" s="4" t="inlineStr">
        <is>
          <t>Accumulated Depreciation</t>
        </is>
      </c>
      <c r="B29" s="6" t="n">
        <v>17137</v>
      </c>
    </row>
    <row r="30">
      <c r="A30" s="4" t="inlineStr">
        <is>
          <t>Encumbrances</t>
        </is>
      </c>
      <c r="B30" s="6" t="n">
        <v>558693</v>
      </c>
    </row>
    <row r="31">
      <c r="A31" s="4" t="inlineStr">
        <is>
          <t>1557 West 29th Street [Member]</t>
        </is>
      </c>
    </row>
    <row r="32">
      <c r="A32" s="4" t="inlineStr">
        <is>
          <t>Land</t>
        </is>
      </c>
      <c r="B32" s="6" t="n">
        <v>496609</v>
      </c>
    </row>
    <row r="33">
      <c r="A33" s="4" t="inlineStr">
        <is>
          <t>Building</t>
        </is>
      </c>
      <c r="B33" s="6" t="n">
        <v>146891</v>
      </c>
    </row>
    <row r="34">
      <c r="A34" s="4" t="inlineStr">
        <is>
          <t>Capital Improvements</t>
        </is>
      </c>
      <c r="B34" s="6" t="n">
        <v>17368</v>
      </c>
    </row>
    <row r="35">
      <c r="A35" s="4" t="inlineStr">
        <is>
          <t>Accumulated Depreciation</t>
        </is>
      </c>
      <c r="B35" s="6" t="n">
        <v>11215</v>
      </c>
    </row>
    <row r="36">
      <c r="A36" s="4" t="inlineStr">
        <is>
          <t>Encumbrances</t>
        </is>
      </c>
      <c r="B36" s="6" t="n">
        <v>643500</v>
      </c>
    </row>
    <row r="37">
      <c r="A37" s="4" t="inlineStr">
        <is>
          <t>1267 West 38th Street [Member]</t>
        </is>
      </c>
    </row>
    <row r="38">
      <c r="A38" s="4" t="inlineStr">
        <is>
          <t>Land</t>
        </is>
      </c>
      <c r="B38" s="6" t="n">
        <v>420210</v>
      </c>
    </row>
    <row r="39">
      <c r="A39" s="4" t="inlineStr">
        <is>
          <t>Building</t>
        </is>
      </c>
      <c r="B39" s="6" t="n">
        <v>180090</v>
      </c>
    </row>
    <row r="40">
      <c r="A40" s="4" t="inlineStr">
        <is>
          <t>Capital Improvements</t>
        </is>
      </c>
      <c r="B40" s="6" t="n">
        <v>7191</v>
      </c>
    </row>
    <row r="41">
      <c r="A41" s="4" t="inlineStr">
        <is>
          <t>Accumulated Depreciation</t>
        </is>
      </c>
      <c r="B41" s="6" t="n">
        <v>8613</v>
      </c>
    </row>
    <row r="42">
      <c r="A42" s="4" t="inlineStr">
        <is>
          <t>Encumbrances</t>
        </is>
      </c>
      <c r="B42" s="6" t="n">
        <v>595000</v>
      </c>
    </row>
    <row r="43">
      <c r="A43" s="4" t="inlineStr">
        <is>
          <t>1618 West 38th [Member]</t>
        </is>
      </c>
    </row>
    <row r="44">
      <c r="A44" s="4" t="inlineStr">
        <is>
          <t>Land</t>
        </is>
      </c>
      <c r="B44" s="6" t="n">
        <v>508298</v>
      </c>
    </row>
    <row r="45">
      <c r="A45" s="4" t="inlineStr">
        <is>
          <t>Building</t>
        </is>
      </c>
      <c r="B45" s="6" t="n">
        <v>127074</v>
      </c>
    </row>
    <row r="46">
      <c r="A46" s="4" t="inlineStr">
        <is>
          <t>Capital Improvements</t>
        </is>
      </c>
      <c r="B46" s="6" t="n">
        <v>14732</v>
      </c>
    </row>
    <row r="47">
      <c r="A47" s="4" t="inlineStr">
        <is>
          <t>Accumulated Depreciation</t>
        </is>
      </c>
      <c r="B47" s="6" t="n">
        <v>4202</v>
      </c>
    </row>
    <row r="48">
      <c r="A48" s="4" t="inlineStr">
        <is>
          <t>Encumbrances</t>
        </is>
      </c>
      <c r="B48" s="6" t="n">
        <v>648644</v>
      </c>
    </row>
    <row r="49">
      <c r="A49" s="4" t="inlineStr">
        <is>
          <t>4016 Dalton Avenue [Member]</t>
        </is>
      </c>
    </row>
    <row r="50">
      <c r="A50" s="4" t="inlineStr">
        <is>
          <t>Land</t>
        </is>
      </c>
      <c r="B50" s="6" t="n">
        <v>424005</v>
      </c>
    </row>
    <row r="51">
      <c r="A51" s="4" t="inlineStr">
        <is>
          <t>Building</t>
        </is>
      </c>
      <c r="B51" s="6" t="n">
        <v>106001</v>
      </c>
    </row>
    <row r="52">
      <c r="A52" s="4" t="inlineStr">
        <is>
          <t>Capital Improvements</t>
        </is>
      </c>
      <c r="B52" s="6" t="n">
        <v>32893</v>
      </c>
    </row>
    <row r="53">
      <c r="A53" s="4" t="inlineStr">
        <is>
          <t>Accumulated Depreciation</t>
        </is>
      </c>
      <c r="B53" s="6" t="n">
        <v>4550</v>
      </c>
    </row>
    <row r="54">
      <c r="A54" s="4" t="inlineStr">
        <is>
          <t>Encumbrances</t>
        </is>
      </c>
      <c r="B54" s="6" t="n">
        <v>571249</v>
      </c>
    </row>
    <row r="55">
      <c r="A55" s="4" t="inlineStr">
        <is>
          <t>1981 West Estrella Avenue [Member]</t>
        </is>
      </c>
    </row>
    <row r="56">
      <c r="A56" s="4" t="inlineStr">
        <is>
          <t>Land</t>
        </is>
      </c>
      <c r="B56" s="6" t="n">
        <v>651659</v>
      </c>
    </row>
    <row r="57">
      <c r="A57" s="4" t="inlineStr">
        <is>
          <t>Building</t>
        </is>
      </c>
      <c r="B57" s="6" t="n">
        <v>162915</v>
      </c>
    </row>
    <row r="58">
      <c r="A58" s="4" t="inlineStr">
        <is>
          <t>Capital Improvements</t>
        </is>
      </c>
      <c r="B58" s="6" t="n">
        <v>68281</v>
      </c>
    </row>
    <row r="59">
      <c r="A59" s="4" t="inlineStr">
        <is>
          <t>Accumulated Depreciation</t>
        </is>
      </c>
      <c r="B59" s="6" t="n">
        <v>9383</v>
      </c>
    </row>
    <row r="60">
      <c r="A60" s="4" t="inlineStr">
        <is>
          <t>Encumbrances</t>
        </is>
      </c>
      <c r="B60" s="6" t="n">
        <v>875000</v>
      </c>
    </row>
    <row r="61">
      <c r="A61" s="4" t="inlineStr">
        <is>
          <t>2115 Portland Avenue [Member]</t>
        </is>
      </c>
    </row>
    <row r="62">
      <c r="A62" s="4" t="inlineStr">
        <is>
          <t>Land</t>
        </is>
      </c>
      <c r="B62" s="6" t="n">
        <v>753840</v>
      </c>
    </row>
    <row r="63">
      <c r="A63" s="4" t="inlineStr">
        <is>
          <t>Building</t>
        </is>
      </c>
      <c r="B63" s="6" t="n">
        <v>188460</v>
      </c>
    </row>
    <row r="64">
      <c r="A64" s="4" t="inlineStr">
        <is>
          <t>Capital Improvements</t>
        </is>
      </c>
      <c r="B64" s="4" t="inlineStr">
        <is>
          <t xml:space="preserve"> </t>
        </is>
      </c>
    </row>
    <row r="65">
      <c r="A65" s="4" t="inlineStr">
        <is>
          <t>Accumulated Depreciation</t>
        </is>
      </c>
      <c r="B65" s="6" t="n">
        <v>5140</v>
      </c>
    </row>
    <row r="66">
      <c r="A66" s="4" t="inlineStr">
        <is>
          <t>Encumbrances</t>
        </is>
      </c>
      <c r="B66" s="6" t="n">
        <v>928822</v>
      </c>
    </row>
    <row r="67">
      <c r="A67" s="4" t="inlineStr">
        <is>
          <t>717 West 42nd Place [Member]</t>
        </is>
      </c>
    </row>
    <row r="68">
      <c r="A68" s="4" t="inlineStr">
        <is>
          <t>Land</t>
        </is>
      </c>
      <c r="B68" s="6" t="n">
        <v>376800</v>
      </c>
    </row>
    <row r="69">
      <c r="A69" s="4" t="inlineStr">
        <is>
          <t>Building</t>
        </is>
      </c>
      <c r="B69" s="6" t="n">
        <v>94200</v>
      </c>
    </row>
    <row r="70">
      <c r="A70" s="4" t="inlineStr">
        <is>
          <t>Capital Improvements</t>
        </is>
      </c>
      <c r="B70" s="4" t="inlineStr">
        <is>
          <t xml:space="preserve"> </t>
        </is>
      </c>
    </row>
    <row r="71">
      <c r="A71" s="4" t="inlineStr">
        <is>
          <t>Accumulated Depreciation</t>
        </is>
      </c>
      <c r="B71" s="6" t="n">
        <v>2007</v>
      </c>
    </row>
    <row r="72">
      <c r="A72" s="4" t="inlineStr">
        <is>
          <t>Encumbrances</t>
        </is>
      </c>
      <c r="B72" s="6" t="n">
        <v>472135</v>
      </c>
    </row>
    <row r="73">
      <c r="A73" s="4" t="inlineStr">
        <is>
          <t>3906 Denker Street [Member]</t>
        </is>
      </c>
    </row>
    <row r="74">
      <c r="A74" s="4" t="inlineStr">
        <is>
          <t>Land</t>
        </is>
      </c>
      <c r="B74" s="6" t="n">
        <v>428000</v>
      </c>
    </row>
    <row r="75">
      <c r="A75" s="4" t="inlineStr">
        <is>
          <t>Building</t>
        </is>
      </c>
      <c r="B75" s="6" t="n">
        <v>107000</v>
      </c>
    </row>
    <row r="76">
      <c r="A76" s="4" t="inlineStr">
        <is>
          <t>Capital Improvements</t>
        </is>
      </c>
      <c r="B76" s="6" t="n">
        <v>55203</v>
      </c>
    </row>
    <row r="77">
      <c r="A77" s="4" t="inlineStr">
        <is>
          <t>Accumulated Depreciation</t>
        </is>
      </c>
      <c r="B77" s="6" t="n">
        <v>5870</v>
      </c>
    </row>
    <row r="78">
      <c r="A78" s="4" t="inlineStr">
        <is>
          <t>Encumbrances</t>
        </is>
      </c>
      <c r="B78" s="6" t="n">
        <v>597197</v>
      </c>
    </row>
    <row r="79">
      <c r="A79" s="4" t="inlineStr">
        <is>
          <t>3408 S. Budlong Street [Member]</t>
        </is>
      </c>
    </row>
    <row r="80">
      <c r="A80" s="4" t="inlineStr">
        <is>
          <t>Land</t>
        </is>
      </c>
      <c r="B80" s="6" t="n">
        <v>499200</v>
      </c>
    </row>
    <row r="81">
      <c r="A81" s="4" t="inlineStr">
        <is>
          <t>Building</t>
        </is>
      </c>
      <c r="B81" s="6" t="n">
        <v>124800</v>
      </c>
    </row>
    <row r="82">
      <c r="A82" s="4" t="inlineStr">
        <is>
          <t>Capital Improvements</t>
        </is>
      </c>
      <c r="B82" s="6" t="n">
        <v>3491</v>
      </c>
    </row>
    <row r="83">
      <c r="A83" s="4" t="inlineStr">
        <is>
          <t>Accumulated Depreciation</t>
        </is>
      </c>
      <c r="B83" s="6" t="n">
        <v>3619</v>
      </c>
    </row>
    <row r="84">
      <c r="A84" s="4" t="inlineStr">
        <is>
          <t>Encumbrances</t>
        </is>
      </c>
      <c r="B84" s="6" t="n">
        <v>695000</v>
      </c>
    </row>
    <row r="85">
      <c r="A85" s="4" t="inlineStr">
        <is>
          <t>3912 S. Hill Street [Member]</t>
        </is>
      </c>
    </row>
    <row r="86">
      <c r="A86" s="4" t="inlineStr">
        <is>
          <t>Land</t>
        </is>
      </c>
      <c r="B86" s="6" t="n">
        <v>483750</v>
      </c>
    </row>
    <row r="87">
      <c r="A87" s="4" t="inlineStr">
        <is>
          <t>Building</t>
        </is>
      </c>
      <c r="B87" s="6" t="n">
        <v>162675</v>
      </c>
    </row>
    <row r="88">
      <c r="A88" s="4" t="inlineStr">
        <is>
          <t>Capital Improvements</t>
        </is>
      </c>
      <c r="B88" s="6" t="n">
        <v>18321</v>
      </c>
    </row>
    <row r="89">
      <c r="A89" s="4" t="inlineStr">
        <is>
          <t>Accumulated Depreciation</t>
        </is>
      </c>
      <c r="B89" s="6" t="n">
        <v>18812</v>
      </c>
    </row>
    <row r="90">
      <c r="A90" s="4" t="inlineStr">
        <is>
          <t>Encumbrances</t>
        </is>
      </c>
      <c r="B90" s="6" t="n">
        <v>656000</v>
      </c>
    </row>
    <row r="91">
      <c r="A91" s="4" t="inlineStr">
        <is>
          <t>4007 Brighton Avenue [Member]</t>
        </is>
      </c>
    </row>
    <row r="92">
      <c r="A92" s="4" t="inlineStr">
        <is>
          <t>Land</t>
        </is>
      </c>
      <c r="B92" s="4" t="inlineStr">
        <is>
          <t xml:space="preserve"> </t>
        </is>
      </c>
    </row>
    <row r="93">
      <c r="A93" s="4" t="inlineStr">
        <is>
          <t>Building</t>
        </is>
      </c>
      <c r="B93" s="4" t="inlineStr">
        <is>
          <t xml:space="preserve"> </t>
        </is>
      </c>
    </row>
    <row r="94">
      <c r="A94" s="4" t="inlineStr">
        <is>
          <t>Capital Improvements</t>
        </is>
      </c>
      <c r="B94" s="4" t="inlineStr">
        <is>
          <t xml:space="preserve"> </t>
        </is>
      </c>
    </row>
    <row r="95">
      <c r="A95" s="4" t="inlineStr">
        <is>
          <t>Accumulated Depreciation</t>
        </is>
      </c>
      <c r="B95" s="4" t="inlineStr">
        <is>
          <t xml:space="preserve"> </t>
        </is>
      </c>
    </row>
    <row r="96">
      <c r="A96" s="4" t="inlineStr">
        <is>
          <t>Encumbrances</t>
        </is>
      </c>
      <c r="B96" s="5" t="n">
        <v>14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operty Indebtedness (Details Narrative) - USD ($)</t>
        </is>
      </c>
      <c r="B1" s="2" t="inlineStr">
        <is>
          <t>12 Months Ended</t>
        </is>
      </c>
    </row>
    <row r="2">
      <c r="B2" s="2" t="inlineStr">
        <is>
          <t>Dec. 31, 2020</t>
        </is>
      </c>
      <c r="C2" s="2" t="inlineStr">
        <is>
          <t>Dec. 31, 2019</t>
        </is>
      </c>
    </row>
    <row r="3">
      <c r="A3" s="3" t="inlineStr">
        <is>
          <t>Debt Disclosure [Abstract]</t>
        </is>
      </c>
    </row>
    <row r="4">
      <c r="A4" s="4" t="inlineStr">
        <is>
          <t>Property indebtedness</t>
        </is>
      </c>
      <c r="B4" s="5" t="n">
        <v>117392</v>
      </c>
      <c r="C4" s="5" t="n">
        <v>284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Indebtedness - Schedule of Mortgages Payable (Details) - USD ($)</t>
        </is>
      </c>
      <c r="B1" s="2" t="inlineStr">
        <is>
          <t>12 Months Ended</t>
        </is>
      </c>
    </row>
    <row r="2">
      <c r="B2" s="2" t="inlineStr">
        <is>
          <t>Dec. 31, 2020</t>
        </is>
      </c>
      <c r="C2" s="2" t="inlineStr">
        <is>
          <t>Dec. 31, 2019</t>
        </is>
      </c>
    </row>
    <row r="3">
      <c r="A3" s="4" t="inlineStr">
        <is>
          <t>Principal balance</t>
        </is>
      </c>
      <c r="B3" s="5" t="n">
        <v>9006922</v>
      </c>
      <c r="C3" s="5" t="n">
        <v>7000810</v>
      </c>
    </row>
    <row r="4">
      <c r="A4" s="4" t="inlineStr">
        <is>
          <t>3711 South Western Ave [Member]</t>
        </is>
      </c>
    </row>
    <row r="5">
      <c r="A5" s="4" t="inlineStr">
        <is>
          <t>Principal balance</t>
        </is>
      </c>
      <c r="B5" s="5" t="n">
        <v>562957</v>
      </c>
      <c r="C5" s="6" t="n">
        <v>574566</v>
      </c>
    </row>
    <row r="6">
      <c r="A6" s="4" t="inlineStr">
        <is>
          <t>Stated interest rate</t>
        </is>
      </c>
      <c r="B6" s="4" t="inlineStr">
        <is>
          <t>3.95%</t>
        </is>
      </c>
    </row>
    <row r="7">
      <c r="A7" s="4" t="inlineStr">
        <is>
          <t>Maturity date</t>
        </is>
      </c>
      <c r="B7" s="4" t="inlineStr">
        <is>
          <t>Aug. 1,
		2021</t>
        </is>
      </c>
    </row>
    <row r="8">
      <c r="A8" s="4" t="inlineStr">
        <is>
          <t>2909 South Catalina Street - First Note [Member]</t>
        </is>
      </c>
    </row>
    <row r="9">
      <c r="A9" s="4" t="inlineStr">
        <is>
          <t>Principal balance</t>
        </is>
      </c>
      <c r="B9" s="5" t="n">
        <v>463103</v>
      </c>
      <c r="C9" s="6" t="n">
        <v>474868</v>
      </c>
    </row>
    <row r="10">
      <c r="A10" s="4" t="inlineStr">
        <is>
          <t>Stated interest rate</t>
        </is>
      </c>
      <c r="B10" s="4" t="inlineStr">
        <is>
          <t>3.50%</t>
        </is>
      </c>
    </row>
    <row r="11">
      <c r="A11" s="4" t="inlineStr">
        <is>
          <t>Maturity date</t>
        </is>
      </c>
      <c r="B11" s="4" t="inlineStr">
        <is>
          <t>Jul. 25,
		2021</t>
        </is>
      </c>
    </row>
    <row r="12">
      <c r="A12" s="4" t="inlineStr">
        <is>
          <t>2909 South Catalina Street - Second Note [Member]</t>
        </is>
      </c>
    </row>
    <row r="13">
      <c r="A13" s="4" t="inlineStr">
        <is>
          <t>Principal balance</t>
        </is>
      </c>
      <c r="B13" s="5" t="n">
        <v>105812</v>
      </c>
      <c r="C13" s="6" t="n">
        <v>357876</v>
      </c>
    </row>
    <row r="14">
      <c r="A14" s="4" t="inlineStr">
        <is>
          <t>Stated interest rate</t>
        </is>
      </c>
      <c r="B14" s="4" t="inlineStr">
        <is>
          <t>3.50%</t>
        </is>
      </c>
    </row>
    <row r="15">
      <c r="A15" s="4" t="inlineStr">
        <is>
          <t>Maturity date</t>
        </is>
      </c>
      <c r="B15" s="4" t="inlineStr">
        <is>
          <t>Jul. 25,
		2021</t>
        </is>
      </c>
    </row>
    <row r="16">
      <c r="A16" s="4" t="inlineStr">
        <is>
          <t>3910 Walton Ave. - Frist Note [Member]</t>
        </is>
      </c>
    </row>
    <row r="17">
      <c r="A17" s="4" t="inlineStr">
        <is>
          <t>Principal balance</t>
        </is>
      </c>
      <c r="B17" s="5" t="n">
        <v>558693</v>
      </c>
      <c r="C17" s="6" t="n">
        <v>518800</v>
      </c>
    </row>
    <row r="18">
      <c r="A18" s="4" t="inlineStr">
        <is>
          <t>Stated interest rate</t>
        </is>
      </c>
      <c r="B18" s="4" t="inlineStr">
        <is>
          <t>5.00%</t>
        </is>
      </c>
    </row>
    <row r="19">
      <c r="A19" s="4" t="inlineStr">
        <is>
          <t>Maturity date</t>
        </is>
      </c>
      <c r="B19" s="4" t="inlineStr">
        <is>
          <t>Aug. 1,
		2049</t>
        </is>
      </c>
    </row>
    <row r="20">
      <c r="A20" s="4" t="inlineStr">
        <is>
          <t>3910 Wisconsin Street - First Note [Member]</t>
        </is>
      </c>
    </row>
    <row r="21">
      <c r="A21" s="4" t="inlineStr">
        <is>
          <t>Principal balance</t>
        </is>
      </c>
      <c r="B21" s="5" t="n">
        <v>242840</v>
      </c>
      <c r="C21" s="6" t="n">
        <v>247571</v>
      </c>
    </row>
    <row r="22">
      <c r="A22" s="4" t="inlineStr">
        <is>
          <t>Stated interest rate</t>
        </is>
      </c>
      <c r="B22" s="4" t="inlineStr">
        <is>
          <t>4.375%</t>
        </is>
      </c>
    </row>
    <row r="23">
      <c r="A23" s="4" t="inlineStr">
        <is>
          <t>Maturity date</t>
        </is>
      </c>
      <c r="B23" s="4" t="inlineStr">
        <is>
          <t>Oct. 1,
		2036</t>
        </is>
      </c>
    </row>
    <row r="24">
      <c r="A24" s="4" t="inlineStr">
        <is>
          <t>3910 Wisconsin Street - Second Note [Member]</t>
        </is>
      </c>
    </row>
    <row r="25">
      <c r="A25" s="4" t="inlineStr">
        <is>
          <t>Principal balance</t>
        </is>
      </c>
      <c r="B25" s="5" t="n">
        <v>15000</v>
      </c>
      <c r="C25" s="6" t="n">
        <v>150000</v>
      </c>
    </row>
    <row r="26">
      <c r="A26" s="4" t="inlineStr">
        <is>
          <t>Stated interest rate</t>
        </is>
      </c>
      <c r="B26" s="4" t="inlineStr">
        <is>
          <t>9.00%</t>
        </is>
      </c>
    </row>
    <row r="27">
      <c r="A27" s="4" t="inlineStr">
        <is>
          <t>Maturity date</t>
        </is>
      </c>
      <c r="B27" s="4" t="inlineStr">
        <is>
          <t>Sep. 27,
		2020</t>
        </is>
      </c>
    </row>
    <row r="28">
      <c r="A28" s="4" t="inlineStr">
        <is>
          <t>3910 Wisconsin Street - Third Note [Member]</t>
        </is>
      </c>
    </row>
    <row r="29">
      <c r="A29" s="4" t="inlineStr">
        <is>
          <t>Principal balance</t>
        </is>
      </c>
      <c r="B29" s="5" t="n">
        <v>90000</v>
      </c>
      <c r="C29" s="6" t="n">
        <v>235423</v>
      </c>
    </row>
    <row r="30">
      <c r="A30" s="4" t="inlineStr">
        <is>
          <t>Stated interest rate</t>
        </is>
      </c>
      <c r="B30" s="4" t="inlineStr">
        <is>
          <t>4.00%</t>
        </is>
      </c>
    </row>
    <row r="31">
      <c r="A31" s="4" t="inlineStr">
        <is>
          <t>Maturity date</t>
        </is>
      </c>
      <c r="B31" s="4" t="inlineStr">
        <is>
          <t>Apr. 30,
		2022</t>
        </is>
      </c>
    </row>
    <row r="32">
      <c r="A32" s="4" t="inlineStr">
        <is>
          <t>1157 West 29 Street - First Note [Member]</t>
        </is>
      </c>
    </row>
    <row r="33">
      <c r="A33" s="4" t="inlineStr">
        <is>
          <t>Principal balance</t>
        </is>
      </c>
      <c r="B33" s="5" t="n">
        <v>443500</v>
      </c>
      <c r="C33" s="6" t="n">
        <v>443500</v>
      </c>
    </row>
    <row r="34">
      <c r="A34" s="4" t="inlineStr">
        <is>
          <t>Stated interest rate</t>
        </is>
      </c>
      <c r="B34" s="4" t="inlineStr">
        <is>
          <t>6.85%</t>
        </is>
      </c>
    </row>
    <row r="35">
      <c r="A35" s="4" t="inlineStr">
        <is>
          <t>Maturity date</t>
        </is>
      </c>
      <c r="B35" s="4" t="inlineStr">
        <is>
          <t>Nov. 1,
		2025</t>
        </is>
      </c>
    </row>
    <row r="36">
      <c r="A36" s="4" t="inlineStr">
        <is>
          <t>1157 West 29 Street - Second Note [Member]</t>
        </is>
      </c>
    </row>
    <row r="37">
      <c r="A37" s="4" t="inlineStr">
        <is>
          <t>Principal balance</t>
        </is>
      </c>
      <c r="B37" s="5" t="n">
        <v>200000</v>
      </c>
      <c r="C37" s="6" t="n">
        <v>200000</v>
      </c>
    </row>
    <row r="38">
      <c r="A38" s="4" t="inlineStr">
        <is>
          <t>Stated interest rate</t>
        </is>
      </c>
      <c r="B38" s="4" t="inlineStr">
        <is>
          <t>6.85%</t>
        </is>
      </c>
    </row>
    <row r="39">
      <c r="A39" s="4" t="inlineStr">
        <is>
          <t>Maturity date</t>
        </is>
      </c>
      <c r="B39" s="4" t="inlineStr">
        <is>
          <t>Apr. 30,
		2022</t>
        </is>
      </c>
    </row>
    <row r="40">
      <c r="A40" s="4" t="inlineStr">
        <is>
          <t>1267 West 38 Street - First Note [Member]</t>
        </is>
      </c>
    </row>
    <row r="41">
      <c r="A41" s="4" t="inlineStr">
        <is>
          <t>Principal balance</t>
        </is>
      </c>
      <c r="B41" s="5" t="n">
        <v>415000</v>
      </c>
      <c r="C41" s="6" t="n">
        <v>415000</v>
      </c>
    </row>
    <row r="42">
      <c r="A42" s="4" t="inlineStr">
        <is>
          <t>Stated interest rate</t>
        </is>
      </c>
      <c r="B42" s="4" t="inlineStr">
        <is>
          <t>5.50%</t>
        </is>
      </c>
    </row>
    <row r="43">
      <c r="A43" s="4" t="inlineStr">
        <is>
          <t>Maturity date</t>
        </is>
      </c>
      <c r="B43" s="4" t="inlineStr">
        <is>
          <t>Mar. 19,
		2023</t>
        </is>
      </c>
    </row>
    <row r="44">
      <c r="A44" s="4" t="inlineStr">
        <is>
          <t>1267 West 38 Street - Second Note [Member]</t>
        </is>
      </c>
    </row>
    <row r="45">
      <c r="A45" s="4" t="inlineStr">
        <is>
          <t>Principal balance</t>
        </is>
      </c>
      <c r="B45" s="5" t="n">
        <v>180000</v>
      </c>
      <c r="C45" s="6" t="n">
        <v>185000</v>
      </c>
    </row>
    <row r="46">
      <c r="A46" s="4" t="inlineStr">
        <is>
          <t>Stated interest rate</t>
        </is>
      </c>
      <c r="B46" s="4" t="inlineStr">
        <is>
          <t>6.00%</t>
        </is>
      </c>
    </row>
    <row r="47">
      <c r="A47" s="4" t="inlineStr">
        <is>
          <t>Maturity date</t>
        </is>
      </c>
      <c r="B47" s="4" t="inlineStr">
        <is>
          <t>Mar. 19,
		2023</t>
        </is>
      </c>
    </row>
    <row r="48">
      <c r="A48" s="4" t="inlineStr">
        <is>
          <t>4016 Dalton Avenue - First Note [Member]</t>
        </is>
      </c>
    </row>
    <row r="49">
      <c r="A49" s="4" t="inlineStr">
        <is>
          <t>Principal balance</t>
        </is>
      </c>
      <c r="B49" s="5" t="n">
        <v>416249</v>
      </c>
      <c r="C49" s="6" t="n">
        <v>420000</v>
      </c>
    </row>
    <row r="50">
      <c r="A50" s="4" t="inlineStr">
        <is>
          <t>Stated interest rate</t>
        </is>
      </c>
      <c r="B50" s="4" t="inlineStr">
        <is>
          <t>7.20%</t>
        </is>
      </c>
    </row>
    <row r="51">
      <c r="A51" s="4" t="inlineStr">
        <is>
          <t>Maturity date</t>
        </is>
      </c>
      <c r="B51" s="4" t="inlineStr">
        <is>
          <t>Jan. 1,
		2050</t>
        </is>
      </c>
    </row>
    <row r="52">
      <c r="A52" s="4" t="inlineStr">
        <is>
          <t>4016 Dalton Avenue - Second Note [Member]</t>
        </is>
      </c>
    </row>
    <row r="53">
      <c r="A53" s="4" t="inlineStr">
        <is>
          <t>Principal balance</t>
        </is>
      </c>
      <c r="B53" s="5" t="n">
        <v>155000</v>
      </c>
      <c r="C53" s="4" t="inlineStr">
        <is>
          <t xml:space="preserve"> </t>
        </is>
      </c>
    </row>
    <row r="54">
      <c r="A54" s="4" t="inlineStr">
        <is>
          <t>Stated interest rate</t>
        </is>
      </c>
      <c r="B54" s="4" t="inlineStr">
        <is>
          <t>0.00%</t>
        </is>
      </c>
    </row>
    <row r="55">
      <c r="A55" s="4" t="inlineStr">
        <is>
          <t>1618 West 38 Street - First Note[Member]</t>
        </is>
      </c>
    </row>
    <row r="56">
      <c r="A56" s="4" t="inlineStr">
        <is>
          <t>Principal balance</t>
        </is>
      </c>
      <c r="B56" s="5" t="n">
        <v>498644</v>
      </c>
      <c r="C56" s="6" t="n">
        <v>493920</v>
      </c>
    </row>
    <row r="57">
      <c r="A57" s="4" t="inlineStr">
        <is>
          <t>Stated interest rate</t>
        </is>
      </c>
      <c r="B57" s="4" t="inlineStr">
        <is>
          <t>6.30%</t>
        </is>
      </c>
    </row>
    <row r="58">
      <c r="A58" s="4" t="inlineStr">
        <is>
          <t>Maturity date</t>
        </is>
      </c>
      <c r="B58" s="4" t="inlineStr">
        <is>
          <t>Jan. 1,
		2020</t>
        </is>
      </c>
    </row>
    <row r="59">
      <c r="A59" s="4" t="inlineStr">
        <is>
          <t>1618 West 38 Street - Second Note[Member]</t>
        </is>
      </c>
    </row>
    <row r="60">
      <c r="A60" s="4" t="inlineStr">
        <is>
          <t>Principal balance</t>
        </is>
      </c>
      <c r="B60" s="5" t="n">
        <v>150000</v>
      </c>
      <c r="C60" s="4" t="inlineStr">
        <is>
          <t xml:space="preserve"> </t>
        </is>
      </c>
    </row>
    <row r="61">
      <c r="A61" s="4" t="inlineStr">
        <is>
          <t>Stated interest rate</t>
        </is>
      </c>
      <c r="B61" s="4" t="inlineStr">
        <is>
          <t>0.00%</t>
        </is>
      </c>
    </row>
    <row r="62">
      <c r="A62" s="4" t="inlineStr">
        <is>
          <t>1981 Estrella Ave - First Note [Member]</t>
        </is>
      </c>
    </row>
    <row r="63">
      <c r="A63" s="4" t="inlineStr">
        <is>
          <t>Principal balance</t>
        </is>
      </c>
      <c r="B63" s="5" t="n">
        <v>610000</v>
      </c>
      <c r="C63" s="6" t="n">
        <v>600000</v>
      </c>
    </row>
    <row r="64">
      <c r="A64" s="4" t="inlineStr">
        <is>
          <t>Stated interest rate</t>
        </is>
      </c>
      <c r="B64" s="4" t="inlineStr">
        <is>
          <t>5.00%</t>
        </is>
      </c>
    </row>
    <row r="65">
      <c r="A65" s="4" t="inlineStr">
        <is>
          <t>Maturity date</t>
        </is>
      </c>
      <c r="B65" s="4" t="inlineStr">
        <is>
          <t>Nov. 30,
		2023</t>
        </is>
      </c>
    </row>
    <row r="66">
      <c r="A66" s="4" t="inlineStr">
        <is>
          <t>1981 Estrella Ave - Second Note [Member]</t>
        </is>
      </c>
    </row>
    <row r="67">
      <c r="A67" s="4" t="inlineStr">
        <is>
          <t>Principal balance</t>
        </is>
      </c>
      <c r="B67" s="5" t="n">
        <v>265000</v>
      </c>
      <c r="C67" s="6" t="n">
        <v>265000</v>
      </c>
    </row>
    <row r="68">
      <c r="A68" s="4" t="inlineStr">
        <is>
          <t>Stated interest rate</t>
        </is>
      </c>
      <c r="B68" s="4" t="inlineStr">
        <is>
          <t>5.00%</t>
        </is>
      </c>
    </row>
    <row r="69">
      <c r="A69" s="4" t="inlineStr">
        <is>
          <t>Maturity date</t>
        </is>
      </c>
      <c r="B69" s="4" t="inlineStr">
        <is>
          <t>Nov. 30,
		2023</t>
        </is>
      </c>
    </row>
    <row r="70">
      <c r="A70" s="4" t="inlineStr">
        <is>
          <t>717 West 42 Place - First Note [Member]</t>
        </is>
      </c>
    </row>
    <row r="71">
      <c r="A71" s="4" t="inlineStr">
        <is>
          <t>Principal balance</t>
        </is>
      </c>
      <c r="B71" s="5" t="n">
        <v>337167</v>
      </c>
      <c r="C71" s="6" t="n">
        <v>337167</v>
      </c>
    </row>
    <row r="72">
      <c r="A72" s="4" t="inlineStr">
        <is>
          <t>Stated interest rate</t>
        </is>
      </c>
      <c r="B72" s="4" t="inlineStr">
        <is>
          <t>6.85%</t>
        </is>
      </c>
    </row>
    <row r="73">
      <c r="A73" s="4" t="inlineStr">
        <is>
          <t>Maturity date</t>
        </is>
      </c>
      <c r="B73" s="4" t="inlineStr">
        <is>
          <t>Oct. 31,
		2025</t>
        </is>
      </c>
    </row>
    <row r="74">
      <c r="A74" s="4" t="inlineStr">
        <is>
          <t>717 West 42 Place - Second Note [Member]</t>
        </is>
      </c>
    </row>
    <row r="75">
      <c r="A75" s="4" t="inlineStr">
        <is>
          <t>Principal balance</t>
        </is>
      </c>
      <c r="B75" s="5" t="n">
        <v>134968</v>
      </c>
      <c r="C75" s="6" t="n">
        <v>134968</v>
      </c>
    </row>
    <row r="76">
      <c r="A76" s="4" t="inlineStr">
        <is>
          <t>Stated interest rate</t>
        </is>
      </c>
      <c r="B76" s="4" t="inlineStr">
        <is>
          <t>6.85%</t>
        </is>
      </c>
    </row>
    <row r="77">
      <c r="A77" s="4" t="inlineStr">
        <is>
          <t>Maturity date</t>
        </is>
      </c>
      <c r="B77" s="4" t="inlineStr">
        <is>
          <t>Apr. 30,
		2022</t>
        </is>
      </c>
    </row>
    <row r="78">
      <c r="A78" s="4" t="inlineStr">
        <is>
          <t>2115 Portland Street - First Note [Member]</t>
        </is>
      </c>
    </row>
    <row r="79">
      <c r="A79" s="4" t="inlineStr">
        <is>
          <t>Principal balance</t>
        </is>
      </c>
      <c r="B79" s="5" t="n">
        <v>609046</v>
      </c>
      <c r="C79" s="6" t="n">
        <v>616899</v>
      </c>
    </row>
    <row r="80">
      <c r="A80" s="4" t="inlineStr">
        <is>
          <t>Stated interest rate</t>
        </is>
      </c>
      <c r="B80" s="4" t="inlineStr">
        <is>
          <t>6.00%</t>
        </is>
      </c>
    </row>
    <row r="81">
      <c r="A81" s="4" t="inlineStr">
        <is>
          <t>Maturity date</t>
        </is>
      </c>
      <c r="B81" s="4" t="inlineStr">
        <is>
          <t>Jun. 1,
		2049</t>
        </is>
      </c>
    </row>
    <row r="82">
      <c r="A82" s="4" t="inlineStr">
        <is>
          <t>2115 Portland Street - Second Note [Member]</t>
        </is>
      </c>
    </row>
    <row r="83">
      <c r="A83" s="4" t="inlineStr">
        <is>
          <t>Principal balance</t>
        </is>
      </c>
      <c r="B83" s="5" t="n">
        <v>319776</v>
      </c>
      <c r="C83" s="6" t="n">
        <v>330234</v>
      </c>
    </row>
    <row r="84">
      <c r="A84" s="4" t="inlineStr">
        <is>
          <t>Stated interest rate</t>
        </is>
      </c>
      <c r="B84" s="4" t="inlineStr">
        <is>
          <t>5.00%</t>
        </is>
      </c>
    </row>
    <row r="85">
      <c r="A85" s="4" t="inlineStr">
        <is>
          <t>Maturity date</t>
        </is>
      </c>
      <c r="B85" s="4" t="inlineStr">
        <is>
          <t>Apr. 30,
		2024</t>
        </is>
      </c>
    </row>
    <row r="86">
      <c r="A86" s="4" t="inlineStr">
        <is>
          <t>3906 Denker - First Note [Member]</t>
        </is>
      </c>
    </row>
    <row r="87">
      <c r="A87" s="4" t="inlineStr">
        <is>
          <t>Principal balance</t>
        </is>
      </c>
      <c r="B87" s="5" t="n">
        <v>412197</v>
      </c>
      <c r="C87" s="4" t="inlineStr">
        <is>
          <t xml:space="preserve"> </t>
        </is>
      </c>
    </row>
    <row r="88">
      <c r="A88" s="4" t="inlineStr">
        <is>
          <t>Stated interest rate</t>
        </is>
      </c>
      <c r="B88" s="4" t="inlineStr">
        <is>
          <t>6.00%</t>
        </is>
      </c>
    </row>
    <row r="89">
      <c r="A89" s="4" t="inlineStr">
        <is>
          <t>Maturity date</t>
        </is>
      </c>
      <c r="B89" s="4" t="inlineStr">
        <is>
          <t>Mar. 1,
		2025</t>
        </is>
      </c>
    </row>
    <row r="90">
      <c r="A90" s="4" t="inlineStr">
        <is>
          <t>3906 Denker - Second Note [Member]</t>
        </is>
      </c>
    </row>
    <row r="91">
      <c r="A91" s="4" t="inlineStr">
        <is>
          <t>Principal balance</t>
        </is>
      </c>
      <c r="B91" s="5" t="n">
        <v>185000</v>
      </c>
      <c r="C91" s="4" t="inlineStr">
        <is>
          <t xml:space="preserve"> </t>
        </is>
      </c>
    </row>
    <row r="92">
      <c r="A92" s="4" t="inlineStr">
        <is>
          <t>Stated interest rate</t>
        </is>
      </c>
      <c r="B92" s="4" t="inlineStr">
        <is>
          <t>6.85%</t>
        </is>
      </c>
    </row>
    <row r="93">
      <c r="A93" s="4" t="inlineStr">
        <is>
          <t>Maturity date</t>
        </is>
      </c>
      <c r="B93" s="4" t="inlineStr">
        <is>
          <t>Feb. 14,
		2025</t>
        </is>
      </c>
    </row>
    <row r="94">
      <c r="A94" s="4" t="inlineStr">
        <is>
          <t>3408 Budlong Avenue - First Note [Member]</t>
        </is>
      </c>
    </row>
    <row r="95">
      <c r="A95" s="4" t="inlineStr">
        <is>
          <t>Principal balance</t>
        </is>
      </c>
      <c r="B95" s="5" t="n">
        <v>470000</v>
      </c>
      <c r="C95" s="4" t="inlineStr">
        <is>
          <t xml:space="preserve"> </t>
        </is>
      </c>
    </row>
    <row r="96">
      <c r="A96" s="4" t="inlineStr">
        <is>
          <t>Stated interest rate</t>
        </is>
      </c>
      <c r="B96" s="4" t="inlineStr">
        <is>
          <t>5.00%</t>
        </is>
      </c>
    </row>
    <row r="97">
      <c r="A97" s="4" t="inlineStr">
        <is>
          <t>Maturity date</t>
        </is>
      </c>
      <c r="B97" s="4" t="inlineStr">
        <is>
          <t>Jul. 24,
		2021</t>
        </is>
      </c>
    </row>
    <row r="98">
      <c r="A98" s="4" t="inlineStr">
        <is>
          <t>3408 Budlong Avenue - Second Note [Member]</t>
        </is>
      </c>
    </row>
    <row r="99">
      <c r="A99" s="4" t="inlineStr">
        <is>
          <t>Principal balance</t>
        </is>
      </c>
      <c r="B99" s="5" t="n">
        <v>225000</v>
      </c>
      <c r="C99" s="4" t="inlineStr">
        <is>
          <t xml:space="preserve"> </t>
        </is>
      </c>
    </row>
    <row r="100">
      <c r="A100" s="4" t="inlineStr">
        <is>
          <t>Stated interest rate</t>
        </is>
      </c>
      <c r="B100" s="4" t="inlineStr">
        <is>
          <t>5.00%</t>
        </is>
      </c>
    </row>
    <row r="101">
      <c r="A101" s="4" t="inlineStr">
        <is>
          <t>Maturity date</t>
        </is>
      </c>
      <c r="B101" s="4" t="inlineStr">
        <is>
          <t>Jul. 22,
		2025</t>
        </is>
      </c>
    </row>
    <row r="102">
      <c r="A102" s="4" t="inlineStr">
        <is>
          <t>3912 S. Hill Street - First Note [Member]</t>
        </is>
      </c>
    </row>
    <row r="103">
      <c r="A103" s="4" t="inlineStr">
        <is>
          <t>Principal balance</t>
        </is>
      </c>
      <c r="B103" s="5" t="n">
        <v>516000</v>
      </c>
      <c r="C103" s="4" t="inlineStr">
        <is>
          <t xml:space="preserve"> </t>
        </is>
      </c>
    </row>
    <row r="104">
      <c r="A104" s="4" t="inlineStr">
        <is>
          <t>Stated interest rate</t>
        </is>
      </c>
      <c r="B104" s="4" t="inlineStr">
        <is>
          <t>6.425%</t>
        </is>
      </c>
    </row>
    <row r="105">
      <c r="A105" s="4" t="inlineStr">
        <is>
          <t>Maturity date</t>
        </is>
      </c>
      <c r="B105" s="4" t="inlineStr">
        <is>
          <t>Dec. 1,
		2050</t>
        </is>
      </c>
    </row>
    <row r="106">
      <c r="A106" s="4" t="inlineStr">
        <is>
          <t>3912 S. Hill Street - Second Note [Member]</t>
        </is>
      </c>
    </row>
    <row r="107">
      <c r="A107" s="4" t="inlineStr">
        <is>
          <t>Principal balance</t>
        </is>
      </c>
      <c r="B107" s="5" t="n">
        <v>140000</v>
      </c>
      <c r="C107" s="4" t="inlineStr">
        <is>
          <t xml:space="preserve"> </t>
        </is>
      </c>
    </row>
    <row r="108">
      <c r="A108" s="4" t="inlineStr">
        <is>
          <t>Stated interest rate</t>
        </is>
      </c>
      <c r="B108" s="4" t="inlineStr">
        <is>
          <t>6.425%</t>
        </is>
      </c>
    </row>
    <row r="109">
      <c r="A109" s="4" t="inlineStr">
        <is>
          <t>Maturity date</t>
        </is>
      </c>
      <c r="B109" s="4" t="inlineStr">
        <is>
          <t>Nov. 1,
		2026</t>
        </is>
      </c>
    </row>
    <row r="110">
      <c r="A110" s="4" t="inlineStr">
        <is>
          <t>4007 Brighton Avenue [Member]</t>
        </is>
      </c>
    </row>
    <row r="111">
      <c r="A111" s="4" t="inlineStr">
        <is>
          <t>Principal balance</t>
        </is>
      </c>
      <c r="B111" s="5" t="n">
        <v>147000</v>
      </c>
      <c r="C111" s="4" t="inlineStr">
        <is>
          <t xml:space="preserve"> </t>
        </is>
      </c>
    </row>
    <row r="112">
      <c r="A112" s="4" t="inlineStr">
        <is>
          <t>Stated interest rate</t>
        </is>
      </c>
      <c r="B112" s="4" t="inlineStr">
        <is>
          <t>6.60%</t>
        </is>
      </c>
    </row>
    <row r="113">
      <c r="A113" s="4" t="inlineStr">
        <is>
          <t>Maturity date</t>
        </is>
      </c>
      <c r="B113" s="4" t="inlineStr">
        <is>
          <t>Dec. 17,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Property Indebtedness - Schedule of Repayments on Mortgages Payable (Details)</t>
        </is>
      </c>
      <c r="B1" s="2" t="inlineStr">
        <is>
          <t>Dec. 31, 2020USD ($)</t>
        </is>
      </c>
    </row>
    <row r="2">
      <c r="A2" s="3" t="inlineStr">
        <is>
          <t>Debt Disclosure [Abstract]</t>
        </is>
      </c>
    </row>
    <row r="3">
      <c r="A3" s="4" t="inlineStr">
        <is>
          <t>2021</t>
        </is>
      </c>
      <c r="B3" s="5" t="n">
        <v>1601872</v>
      </c>
    </row>
    <row r="4">
      <c r="A4" s="4" t="inlineStr">
        <is>
          <t>2022</t>
        </is>
      </c>
      <c r="B4" s="6" t="n">
        <v>424986</v>
      </c>
    </row>
    <row r="5">
      <c r="A5" s="4" t="inlineStr">
        <is>
          <t>2023</t>
        </is>
      </c>
      <c r="B5" s="6" t="n">
        <v>1470000</v>
      </c>
    </row>
    <row r="6">
      <c r="A6" s="4" t="inlineStr">
        <is>
          <t>2024</t>
        </is>
      </c>
      <c r="B6" s="6" t="n">
        <v>319776</v>
      </c>
    </row>
    <row r="7">
      <c r="A7" s="4" t="inlineStr">
        <is>
          <t>2025</t>
        </is>
      </c>
      <c r="B7" s="6" t="n">
        <v>1602864</v>
      </c>
    </row>
    <row r="8">
      <c r="A8" s="4" t="inlineStr">
        <is>
          <t>Thereafter</t>
        </is>
      </c>
      <c r="B8" s="6" t="n">
        <v>3587424</v>
      </c>
    </row>
    <row r="9">
      <c r="A9" s="4" t="inlineStr">
        <is>
          <t>Total</t>
        </is>
      </c>
      <c r="B9" s="5" t="n">
        <v>90069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80" customWidth="1" min="6" max="6"/>
  </cols>
  <sheetData>
    <row r="1">
      <c r="A1" s="1" t="inlineStr">
        <is>
          <t>Series 1 Convertible Preferred Shares (Details Narrative) - USD ($)</t>
        </is>
      </c>
      <c r="B1" s="2" t="inlineStr">
        <is>
          <t>1 Months Ended</t>
        </is>
      </c>
      <c r="F1" s="2" t="inlineStr">
        <is>
          <t>12 Months Ended</t>
        </is>
      </c>
    </row>
    <row r="2">
      <c r="B2" s="2" t="inlineStr">
        <is>
          <t>Mar. 31, 2018</t>
        </is>
      </c>
      <c r="C2" s="2" t="inlineStr">
        <is>
          <t>Jan. 31, 2018</t>
        </is>
      </c>
      <c r="D2" s="2" t="inlineStr">
        <is>
          <t>Apr. 30, 2017</t>
        </is>
      </c>
      <c r="E2" s="2" t="inlineStr">
        <is>
          <t>Sep. 30, 2016</t>
        </is>
      </c>
      <c r="F2" s="2" t="inlineStr">
        <is>
          <t>Dec. 31, 2020</t>
        </is>
      </c>
    </row>
    <row r="3">
      <c r="A3" s="4" t="inlineStr">
        <is>
          <t>Preferred Stock [Member]</t>
        </is>
      </c>
    </row>
    <row r="4">
      <c r="A4" s="4" t="inlineStr">
        <is>
          <t>Stock issued during period, shares</t>
        </is>
      </c>
      <c r="B4" s="6" t="n">
        <v>20000</v>
      </c>
      <c r="C4" s="6" t="n">
        <v>20000</v>
      </c>
    </row>
    <row r="5">
      <c r="A5" s="4" t="inlineStr">
        <is>
          <t>Share original issue price</t>
        </is>
      </c>
      <c r="B5" s="5" t="n">
        <v>1</v>
      </c>
      <c r="C5" s="5" t="n">
        <v>1</v>
      </c>
    </row>
    <row r="6">
      <c r="A6" s="4" t="inlineStr">
        <is>
          <t>Stock issued during period, value</t>
        </is>
      </c>
      <c r="B6" s="5" t="n">
        <v>20000</v>
      </c>
      <c r="C6" s="5" t="n">
        <v>20000</v>
      </c>
    </row>
    <row r="7">
      <c r="A7" s="4" t="inlineStr">
        <is>
          <t>Akebia and Zinnia Acquisition [Member]</t>
        </is>
      </c>
    </row>
    <row r="8">
      <c r="A8" s="4" t="inlineStr">
        <is>
          <t>Stock issued during period, shares</t>
        </is>
      </c>
      <c r="D8" s="6" t="n">
        <v>450000</v>
      </c>
    </row>
    <row r="9">
      <c r="A9" s="4" t="inlineStr">
        <is>
          <t>Series 1 Convertible Preferred Shares [Member]</t>
        </is>
      </c>
    </row>
    <row r="10">
      <c r="A10" s="4" t="inlineStr">
        <is>
          <t>Preferred shares authorized</t>
        </is>
      </c>
      <c r="F10" s="6" t="n">
        <v>2000000</v>
      </c>
    </row>
    <row r="11">
      <c r="A11" s="4" t="inlineStr">
        <is>
          <t>Preferred shares designated</t>
        </is>
      </c>
      <c r="F11" s="6" t="n">
        <v>2000000</v>
      </c>
    </row>
    <row r="12">
      <c r="A12" s="4" t="inlineStr">
        <is>
          <t>Stock issued during period, shares</t>
        </is>
      </c>
      <c r="E12" s="6" t="n">
        <v>10400</v>
      </c>
    </row>
    <row r="13">
      <c r="A13" s="4" t="inlineStr">
        <is>
          <t>Share original issue price</t>
        </is>
      </c>
      <c r="E13" s="5" t="n">
        <v>1</v>
      </c>
    </row>
    <row r="14">
      <c r="A14" s="4" t="inlineStr">
        <is>
          <t>Stock issued during period, value</t>
        </is>
      </c>
      <c r="E14" s="5" t="n">
        <v>10400</v>
      </c>
    </row>
    <row r="15">
      <c r="A15" s="4" t="inlineStr">
        <is>
          <t>Preferred stock conversion, description</t>
        </is>
      </c>
      <c r="F15" s="4" t="inlineStr">
        <is>
          <t>Each share of Preferred Stock, is convertible at the option of the holder, into shares of common stock, at the lesser of $0.50 per share or a ten percent (10%) discount to the average closing bid price of the common stock 5 days prior to the notice of conversion.</t>
        </is>
      </c>
    </row>
    <row r="16">
      <c r="A16" s="4" t="inlineStr">
        <is>
          <t>Conversion price of shares, per share</t>
        </is>
      </c>
      <c r="F16" s="8" t="n">
        <v>0.5</v>
      </c>
    </row>
    <row r="17">
      <c r="A17" s="4" t="inlineStr">
        <is>
          <t>Preferred stock conversion discount percentage</t>
        </is>
      </c>
      <c r="F17" s="4" t="inlineStr">
        <is>
          <t>10.00%</t>
        </is>
      </c>
    </row>
    <row r="18">
      <c r="A18" s="4" t="inlineStr">
        <is>
          <t>Liquidation original issue price</t>
        </is>
      </c>
      <c r="F18" s="5" t="n">
        <v>1</v>
      </c>
    </row>
    <row r="19">
      <c r="A19" s="4" t="inlineStr">
        <is>
          <t>Preferred stock, dividend rate percentage</t>
        </is>
      </c>
      <c r="F19" s="4" t="inlineStr">
        <is>
          <t>5.00%</t>
        </is>
      </c>
    </row>
    <row r="20">
      <c r="A20" s="4" t="inlineStr">
        <is>
          <t>Preferred stock maturity date</t>
        </is>
      </c>
      <c r="F20" s="4" t="inlineStr">
        <is>
          <t>Sep. 30,
		2029</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1 Convertible Preferred Shares - Schedule of Issuance of Convertible Preferred Shares Settlement Obligation (Details) - Series 1 Convertible Preferred Shares [Member] - USD ($)</t>
        </is>
      </c>
      <c r="B1" s="2" t="inlineStr">
        <is>
          <t>12 Months Ended</t>
        </is>
      </c>
    </row>
    <row r="2">
      <c r="B2" s="2" t="inlineStr">
        <is>
          <t>Dec. 31, 2020</t>
        </is>
      </c>
      <c r="C2" s="2" t="inlineStr">
        <is>
          <t>Dec. 31, 2019</t>
        </is>
      </c>
    </row>
    <row r="3">
      <c r="A3" s="4" t="inlineStr">
        <is>
          <t>Balance, of Shares, beginning of the year</t>
        </is>
      </c>
      <c r="B3" s="6" t="n">
        <v>500400</v>
      </c>
      <c r="C3" s="6" t="n">
        <v>500400</v>
      </c>
    </row>
    <row r="4">
      <c r="A4" s="4" t="inlineStr">
        <is>
          <t>Balance, Amount, beginning of the year</t>
        </is>
      </c>
      <c r="B4" s="5" t="n">
        <v>500400</v>
      </c>
      <c r="C4" s="5" t="n">
        <v>500400</v>
      </c>
    </row>
    <row r="5">
      <c r="A5" s="4" t="inlineStr">
        <is>
          <t>Dividends accrued</t>
        </is>
      </c>
      <c r="B5" s="4" t="inlineStr">
        <is>
          <t xml:space="preserve"> </t>
        </is>
      </c>
      <c r="C5" s="4" t="inlineStr">
        <is>
          <t xml:space="preserve"> </t>
        </is>
      </c>
    </row>
    <row r="6">
      <c r="A6" s="4" t="inlineStr">
        <is>
          <t>Balance, of Shares, end of the year</t>
        </is>
      </c>
      <c r="B6" s="6" t="n">
        <v>500400</v>
      </c>
      <c r="C6" s="6" t="n">
        <v>500400</v>
      </c>
    </row>
    <row r="7">
      <c r="A7" s="4" t="inlineStr">
        <is>
          <t>Balance, Amount, end of the year</t>
        </is>
      </c>
      <c r="B7" s="5" t="n">
        <v>500400</v>
      </c>
      <c r="C7" s="5" t="n">
        <v>500400</v>
      </c>
    </row>
    <row r="8">
      <c r="A8" s="4" t="inlineStr">
        <is>
          <t>Settlement Obligation [Member]</t>
        </is>
      </c>
    </row>
    <row r="9">
      <c r="A9" s="4" t="inlineStr">
        <is>
          <t>Balance, Amount, beginning of the year</t>
        </is>
      </c>
      <c r="B9" s="6" t="n">
        <v>567567</v>
      </c>
      <c r="C9" s="6" t="n">
        <v>542547</v>
      </c>
    </row>
    <row r="10">
      <c r="A10" s="4" t="inlineStr">
        <is>
          <t>Dividends accrued</t>
        </is>
      </c>
      <c r="B10" s="6" t="n">
        <v>18697</v>
      </c>
      <c r="C10" s="6" t="n">
        <v>25020</v>
      </c>
    </row>
    <row r="11">
      <c r="A11" s="4" t="inlineStr">
        <is>
          <t>Balance, Amount, end of the year</t>
        </is>
      </c>
      <c r="B11" s="6" t="n">
        <v>586264</v>
      </c>
      <c r="C11" s="6" t="n">
        <v>567567</v>
      </c>
    </row>
    <row r="12">
      <c r="A12" s="4" t="inlineStr">
        <is>
          <t>Dividend in Arrears [Member]</t>
        </is>
      </c>
    </row>
    <row r="13">
      <c r="A13" s="4" t="inlineStr">
        <is>
          <t>Balance, Amount, beginning of the year</t>
        </is>
      </c>
      <c r="B13" s="6" t="n">
        <v>67167</v>
      </c>
      <c r="C13" s="6" t="n">
        <v>42147</v>
      </c>
    </row>
    <row r="14">
      <c r="A14" s="4" t="inlineStr">
        <is>
          <t>Dividends accrued</t>
        </is>
      </c>
      <c r="B14" s="6" t="n">
        <v>18697</v>
      </c>
      <c r="C14" s="6" t="n">
        <v>25020</v>
      </c>
    </row>
    <row r="15">
      <c r="A15" s="4" t="inlineStr">
        <is>
          <t>Balance, Amount, end of the year</t>
        </is>
      </c>
      <c r="B15" s="5" t="n">
        <v>85864</v>
      </c>
      <c r="C15" s="5" t="n">
        <v>6716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Income tax examination, description</t>
        </is>
      </c>
      <c r="B4" s="4" t="inlineStr">
        <is>
          <t xml:space="preserve">On December 22, 2017, the Tax Cuts and Jobs Act (2017 Tax Act) was enacted. The 2017 Tax Act includes a number of changes to existing U.S. tax laws that impact the Company, most notably a reduction of the U.S. corporate tax rate from 34% to 21%, for tax years beginning after December 31, 2017. </t>
        </is>
      </c>
    </row>
    <row r="5">
      <c r="A5" s="4" t="inlineStr">
        <is>
          <t>Effective federal tax rate</t>
        </is>
      </c>
      <c r="B5" s="4" t="inlineStr">
        <is>
          <t>21.00%</t>
        </is>
      </c>
    </row>
    <row r="6">
      <c r="A6" s="4" t="inlineStr">
        <is>
          <t>Net operating loss carry forwards</t>
        </is>
      </c>
      <c r="B6" s="5" t="n">
        <v>92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Provision for Income Tax (Details) - USD ($)</t>
        </is>
      </c>
      <c r="B1" s="2" t="inlineStr">
        <is>
          <t>12 Months Ended</t>
        </is>
      </c>
    </row>
    <row r="2">
      <c r="B2" s="2" t="inlineStr">
        <is>
          <t>Dec. 31, 2020</t>
        </is>
      </c>
      <c r="C2" s="2" t="inlineStr">
        <is>
          <t>Dec. 31, 2019</t>
        </is>
      </c>
    </row>
    <row r="3">
      <c r="A3" s="3" t="inlineStr">
        <is>
          <t>Income Tax Disclosure [Abstract]</t>
        </is>
      </c>
    </row>
    <row r="4">
      <c r="A4" s="4" t="inlineStr">
        <is>
          <t>Expected tax recovery at the statutory rate</t>
        </is>
      </c>
      <c r="B4" s="5" t="n">
        <v>-79000</v>
      </c>
      <c r="C4" s="5" t="n">
        <v>-79000</v>
      </c>
    </row>
    <row r="5">
      <c r="A5" s="4" t="inlineStr">
        <is>
          <t>Non-deductible items</t>
        </is>
      </c>
      <c r="B5" s="6" t="n">
        <v>22000</v>
      </c>
      <c r="C5" s="6" t="n">
        <v>22000</v>
      </c>
    </row>
    <row r="6">
      <c r="A6" s="4" t="inlineStr">
        <is>
          <t>Change in valuation allowance</t>
        </is>
      </c>
      <c r="B6" s="6" t="n">
        <v>57000</v>
      </c>
      <c r="C6" s="6" t="n">
        <v>57000</v>
      </c>
    </row>
    <row r="7">
      <c r="A7" s="4" t="inlineStr">
        <is>
          <t>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s</t>
        </is>
      </c>
      <c r="B3" s="5" t="n">
        <v>193340</v>
      </c>
      <c r="C3" s="5" t="n">
        <v>155792</v>
      </c>
    </row>
    <row r="4">
      <c r="A4" s="4" t="inlineStr">
        <is>
          <t>Valuation allowance</t>
        </is>
      </c>
      <c r="B4" s="6" t="n">
        <v>-193340</v>
      </c>
      <c r="C4" s="6" t="n">
        <v>-155792</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3" t="inlineStr">
        <is>
          <t>Related Party Transactions [Abstract]</t>
        </is>
      </c>
    </row>
    <row r="4">
      <c r="A4" s="4" t="inlineStr">
        <is>
          <t>Advance from majority shareholder</t>
        </is>
      </c>
      <c r="B4" s="5" t="n">
        <v>492500</v>
      </c>
      <c r="C4" s="5" t="n">
        <v>492500</v>
      </c>
    </row>
    <row r="5">
      <c r="A5" s="4" t="inlineStr">
        <is>
          <t>Imputed interest charge</t>
        </is>
      </c>
      <c r="B5" s="5" t="n">
        <v>345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Rental income</t>
        </is>
      </c>
      <c r="B4" s="5" t="n">
        <v>855373</v>
      </c>
      <c r="C4" s="5" t="n">
        <v>442965</v>
      </c>
    </row>
    <row r="5">
      <c r="A5" s="3" t="inlineStr">
        <is>
          <t>Expenses</t>
        </is>
      </c>
    </row>
    <row r="6">
      <c r="A6" s="4" t="inlineStr">
        <is>
          <t>General and administrative expenses</t>
        </is>
      </c>
      <c r="B6" s="6" t="n">
        <v>318047</v>
      </c>
      <c r="C6" s="6" t="n">
        <v>4114</v>
      </c>
    </row>
    <row r="7">
      <c r="A7" s="4" t="inlineStr">
        <is>
          <t>Commission</t>
        </is>
      </c>
      <c r="B7" s="4" t="inlineStr">
        <is>
          <t xml:space="preserve"> </t>
        </is>
      </c>
      <c r="C7" s="6" t="n">
        <v>13155</v>
      </c>
    </row>
    <row r="8">
      <c r="A8" s="4" t="inlineStr">
        <is>
          <t>Consulting</t>
        </is>
      </c>
      <c r="B8" s="4" t="inlineStr">
        <is>
          <t xml:space="preserve"> </t>
        </is>
      </c>
      <c r="C8" s="6" t="n">
        <v>604958</v>
      </c>
    </row>
    <row r="9">
      <c r="A9" s="4" t="inlineStr">
        <is>
          <t>Depreciation</t>
        </is>
      </c>
      <c r="B9" s="6" t="n">
        <v>100027</v>
      </c>
      <c r="C9" s="6" t="n">
        <v>49489</v>
      </c>
    </row>
    <row r="10">
      <c r="A10" s="4" t="inlineStr">
        <is>
          <t>Insurance</t>
        </is>
      </c>
      <c r="B10" s="4" t="inlineStr">
        <is>
          <t xml:space="preserve"> </t>
        </is>
      </c>
      <c r="C10" s="6" t="n">
        <v>13907</v>
      </c>
    </row>
    <row r="11">
      <c r="A11" s="4" t="inlineStr">
        <is>
          <t>Professional fees</t>
        </is>
      </c>
      <c r="B11" s="6" t="n">
        <v>447</v>
      </c>
      <c r="C11" s="6" t="n">
        <v>62778</v>
      </c>
    </row>
    <row r="12">
      <c r="A12" s="4" t="inlineStr">
        <is>
          <t>Property taxes</t>
        </is>
      </c>
      <c r="B12" s="6" t="n">
        <v>74041</v>
      </c>
      <c r="C12" s="6" t="n">
        <v>47030</v>
      </c>
    </row>
    <row r="13">
      <c r="A13" s="4" t="inlineStr">
        <is>
          <t>Rent</t>
        </is>
      </c>
      <c r="B13" s="6" t="n">
        <v>15150</v>
      </c>
      <c r="C13" s="6" t="n">
        <v>28850</v>
      </c>
    </row>
    <row r="14">
      <c r="A14" s="4" t="inlineStr">
        <is>
          <t>Repairs and maintenance</t>
        </is>
      </c>
      <c r="B14" s="6" t="n">
        <v>44831</v>
      </c>
      <c r="C14" s="6" t="n">
        <v>19929</v>
      </c>
    </row>
    <row r="15">
      <c r="A15" s="4" t="inlineStr">
        <is>
          <t>Transfer agent and filing fees</t>
        </is>
      </c>
      <c r="B15" s="6" t="n">
        <v>1465</v>
      </c>
      <c r="C15" s="6" t="n">
        <v>5863</v>
      </c>
    </row>
    <row r="16">
      <c r="A16" s="4" t="inlineStr">
        <is>
          <t>Utilities</t>
        </is>
      </c>
      <c r="B16" s="6" t="n">
        <v>46651</v>
      </c>
      <c r="C16" s="6" t="n">
        <v>18698</v>
      </c>
    </row>
    <row r="17">
      <c r="A17" s="4" t="inlineStr">
        <is>
          <t>Operating Expenses</t>
        </is>
      </c>
      <c r="B17" s="6" t="n">
        <v>600659</v>
      </c>
      <c r="C17" s="6" t="n">
        <v>868771</v>
      </c>
    </row>
    <row r="18">
      <c r="A18" s="4" t="inlineStr">
        <is>
          <t>Gain (loss) from Operations</t>
        </is>
      </c>
      <c r="B18" s="6" t="n">
        <v>254714</v>
      </c>
      <c r="C18" s="6" t="n">
        <v>-425806</v>
      </c>
    </row>
    <row r="19">
      <c r="A19" s="3" t="inlineStr">
        <is>
          <t>Other income (expense)</t>
        </is>
      </c>
    </row>
    <row r="20">
      <c r="A20" s="4" t="inlineStr">
        <is>
          <t>Other income</t>
        </is>
      </c>
      <c r="B20" s="6" t="n">
        <v>35313</v>
      </c>
      <c r="C20" s="6" t="n">
        <v>86175</v>
      </c>
    </row>
    <row r="21">
      <c r="A21" s="4" t="inlineStr">
        <is>
          <t>Promissory note interest</t>
        </is>
      </c>
      <c r="B21" s="6" t="n">
        <v>-153399</v>
      </c>
      <c r="C21" s="6" t="n">
        <v>-42982</v>
      </c>
    </row>
    <row r="22">
      <c r="A22" s="4" t="inlineStr">
        <is>
          <t>Dividends accrued for preferred shares</t>
        </is>
      </c>
      <c r="B22" s="6" t="n">
        <v>-18697</v>
      </c>
      <c r="C22" s="6" t="n">
        <v>-25020</v>
      </c>
    </row>
    <row r="23">
      <c r="A23" s="4" t="inlineStr">
        <is>
          <t>Mortgage interest</t>
        </is>
      </c>
      <c r="B23" s="6" t="n">
        <v>-296731</v>
      </c>
      <c r="C23" s="6" t="n">
        <v>-169624</v>
      </c>
    </row>
    <row r="24">
      <c r="A24" s="4" t="inlineStr">
        <is>
          <t>Total other income (expense)</t>
        </is>
      </c>
      <c r="B24" s="6" t="n">
        <v>-433514</v>
      </c>
      <c r="C24" s="6" t="n">
        <v>-151451</v>
      </c>
    </row>
    <row r="25">
      <c r="A25" s="4" t="inlineStr">
        <is>
          <t>Net loss for the year</t>
        </is>
      </c>
      <c r="B25" s="5" t="n">
        <v>-178800</v>
      </c>
      <c r="C25" s="5" t="n">
        <v>-577257</v>
      </c>
    </row>
    <row r="26">
      <c r="A26" s="4" t="inlineStr">
        <is>
          <t>Basic and diluted loss per common share</t>
        </is>
      </c>
      <c r="B26" s="8" t="n">
        <v>-0.01</v>
      </c>
      <c r="C26" s="8" t="n">
        <v>-0.02</v>
      </c>
    </row>
    <row r="27">
      <c r="A27" s="3" t="inlineStr">
        <is>
          <t>Weighted average number of common shares outstanding:</t>
        </is>
      </c>
    </row>
    <row r="28">
      <c r="A28" s="4" t="inlineStr">
        <is>
          <t>Basic and diluted</t>
        </is>
      </c>
      <c r="B28" s="6" t="n">
        <v>26237125</v>
      </c>
      <c r="C28" s="6" t="n">
        <v>259326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Economic Injury Disaster Grant (Details Narrative)</t>
        </is>
      </c>
      <c r="B1" s="2" t="inlineStr">
        <is>
          <t>Apr. 21, 2020USD ($)</t>
        </is>
      </c>
    </row>
    <row r="2">
      <c r="A2" s="3" t="inlineStr">
        <is>
          <t>Economic Injury Disaster Grant</t>
        </is>
      </c>
    </row>
    <row r="3">
      <c r="A3" s="4" t="inlineStr">
        <is>
          <t>Economic injury disaster grant amount</t>
        </is>
      </c>
      <c r="B3" s="5" t="n">
        <v>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Promissory Notes Payable - Other (Details Narrative)</t>
        </is>
      </c>
      <c r="B1" s="2" t="inlineStr">
        <is>
          <t>12 Months Ended</t>
        </is>
      </c>
    </row>
    <row r="2">
      <c r="B2" s="2" t="inlineStr">
        <is>
          <t>Dec. 31, 2020USD ($)</t>
        </is>
      </c>
    </row>
    <row r="3">
      <c r="A3" s="4" t="inlineStr">
        <is>
          <t>Akebia Investments, LLC [Member]</t>
        </is>
      </c>
    </row>
    <row r="4">
      <c r="A4" s="4" t="inlineStr">
        <is>
          <t>Promissory notes payable</t>
        </is>
      </c>
      <c r="B4" s="5" t="n">
        <v>92463</v>
      </c>
    </row>
    <row r="5">
      <c r="A5" s="4" t="inlineStr">
        <is>
          <t>Debt instrument interest rate</t>
        </is>
      </c>
      <c r="B5" s="4" t="inlineStr">
        <is>
          <t>3.95%</t>
        </is>
      </c>
    </row>
    <row r="6">
      <c r="A6" s="4" t="inlineStr">
        <is>
          <t>Debt maturity date</t>
        </is>
      </c>
      <c r="B6" s="4" t="inlineStr">
        <is>
          <t>Aug. 1,
		2021</t>
        </is>
      </c>
    </row>
    <row r="7">
      <c r="A7" s="4" t="inlineStr">
        <is>
          <t>Zinnia Investments, LLC [Member]</t>
        </is>
      </c>
    </row>
    <row r="8">
      <c r="A8" s="4" t="inlineStr">
        <is>
          <t>Promissory notes payable</t>
        </is>
      </c>
      <c r="B8" s="5" t="n">
        <v>89593</v>
      </c>
    </row>
    <row r="9">
      <c r="A9" s="4" t="inlineStr">
        <is>
          <t>Debt instrument interest rate</t>
        </is>
      </c>
      <c r="B9" s="4" t="inlineStr">
        <is>
          <t>3.50%</t>
        </is>
      </c>
    </row>
    <row r="10">
      <c r="A10" s="4" t="inlineStr">
        <is>
          <t>Debt maturity date</t>
        </is>
      </c>
      <c r="B10" s="4" t="inlineStr">
        <is>
          <t>Jul. 25,
		2021</t>
        </is>
      </c>
    </row>
    <row r="11">
      <c r="A11" s="4" t="inlineStr">
        <is>
          <t>Esteban Coaloa [Member]</t>
        </is>
      </c>
    </row>
    <row r="12">
      <c r="A12" s="4" t="inlineStr">
        <is>
          <t>Promissory notes payable</t>
        </is>
      </c>
      <c r="B12" s="5" t="n">
        <v>18205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7" customWidth="1" min="2" max="2"/>
  </cols>
  <sheetData>
    <row r="1">
      <c r="A1" s="1" t="inlineStr">
        <is>
          <t>Equity (Details Narrative)</t>
        </is>
      </c>
      <c r="B1" s="2" t="inlineStr">
        <is>
          <t>12 Months Ended</t>
        </is>
      </c>
    </row>
    <row r="2">
      <c r="B2" s="2" t="inlineStr">
        <is>
          <t>Dec. 31, 2019USD ($)$ / sharesshares</t>
        </is>
      </c>
    </row>
    <row r="3">
      <c r="A3" s="4" t="inlineStr">
        <is>
          <t>Consultant [Member]</t>
        </is>
      </c>
    </row>
    <row r="4">
      <c r="A4" s="4" t="inlineStr">
        <is>
          <t>Number of stock grant for stock-based compensation, shares | shares</t>
        </is>
      </c>
      <c r="B4" s="6" t="n">
        <v>50000</v>
      </c>
    </row>
    <row r="5">
      <c r="A5" s="4" t="inlineStr">
        <is>
          <t>Share issued price per shares | $ / shares</t>
        </is>
      </c>
      <c r="B5" s="8" t="n">
        <v>0.8</v>
      </c>
    </row>
    <row r="6">
      <c r="A6" s="4" t="inlineStr">
        <is>
          <t>Number of stock grant for stock-based compensation, value | $</t>
        </is>
      </c>
      <c r="B6" s="5" t="n">
        <v>40000</v>
      </c>
    </row>
    <row r="7">
      <c r="A7" s="4" t="inlineStr">
        <is>
          <t>Three Officers [Member]</t>
        </is>
      </c>
    </row>
    <row r="8">
      <c r="A8" s="4" t="inlineStr">
        <is>
          <t>Number of stock grant for stock-based compensation, shares | shares</t>
        </is>
      </c>
      <c r="B8" s="6" t="n">
        <v>171625</v>
      </c>
    </row>
    <row r="9">
      <c r="A9" s="4" t="inlineStr">
        <is>
          <t>Share issued price per shares | $ / shares</t>
        </is>
      </c>
      <c r="B9" s="8" t="n">
        <v>0.8</v>
      </c>
    </row>
    <row r="10">
      <c r="A10" s="4" t="inlineStr">
        <is>
          <t>Number of stock grant for stock-based compensation, value | $</t>
        </is>
      </c>
      <c r="B10" s="5" t="n">
        <v>137300</v>
      </c>
    </row>
    <row r="11">
      <c r="A11" s="4" t="inlineStr">
        <is>
          <t>Former Employee [Member] | Settlement Agreement [Member]</t>
        </is>
      </c>
    </row>
    <row r="12">
      <c r="A12" s="4" t="inlineStr">
        <is>
          <t>Number of stock grant for stock-based compensation, shares | shares</t>
        </is>
      </c>
      <c r="B12" s="6" t="n">
        <v>35000</v>
      </c>
    </row>
    <row r="13">
      <c r="A13" s="4" t="inlineStr">
        <is>
          <t>Share issued price per shares | $ / shares</t>
        </is>
      </c>
      <c r="B13" s="8" t="n">
        <v>0.8</v>
      </c>
    </row>
    <row r="14">
      <c r="A14" s="4" t="inlineStr">
        <is>
          <t>Number of stock grant for stock-based compensation, value | $</t>
        </is>
      </c>
      <c r="B14" s="5" t="n">
        <v>28000</v>
      </c>
    </row>
    <row r="15">
      <c r="A15" s="4" t="inlineStr">
        <is>
          <t>Two Officers and Two Consultants [Member]</t>
        </is>
      </c>
    </row>
    <row r="16">
      <c r="A16" s="4" t="inlineStr">
        <is>
          <t>Number of stock grant for stock-based compensation, shares | shares</t>
        </is>
      </c>
      <c r="B16" s="6" t="n">
        <v>250000</v>
      </c>
    </row>
    <row r="17">
      <c r="A17" s="4" t="inlineStr">
        <is>
          <t>Share issued price per shares | $ / shares</t>
        </is>
      </c>
      <c r="B17" s="8" t="n">
        <v>0.68</v>
      </c>
    </row>
    <row r="18">
      <c r="A18" s="4" t="inlineStr">
        <is>
          <t>Number of stock grant for stock-based compensation, value | $</t>
        </is>
      </c>
      <c r="B18" s="5" t="n">
        <v>17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mmitment and Contingencies (Details Narrative) - USD ($)</t>
        </is>
      </c>
      <c r="B1" s="2" t="inlineStr">
        <is>
          <t>Jun. 01, 2020</t>
        </is>
      </c>
      <c r="C1" s="2" t="inlineStr">
        <is>
          <t>Dec. 31, 2020</t>
        </is>
      </c>
      <c r="D1" s="2" t="inlineStr">
        <is>
          <t>Dec. 31, 2019</t>
        </is>
      </c>
    </row>
    <row r="2">
      <c r="A2" s="4" t="inlineStr">
        <is>
          <t>Monthly rent</t>
        </is>
      </c>
      <c r="B2" s="5" t="n">
        <v>1300</v>
      </c>
      <c r="C2" s="5" t="n">
        <v>2400</v>
      </c>
    </row>
    <row r="3">
      <c r="A3" s="4" t="inlineStr">
        <is>
          <t>Rent expenses</t>
        </is>
      </c>
      <c r="C3" s="6" t="n">
        <v>21100</v>
      </c>
      <c r="D3" s="5" t="n">
        <v>15150</v>
      </c>
    </row>
    <row r="4">
      <c r="A4" s="4" t="inlineStr">
        <is>
          <t>5 Months [Member]</t>
        </is>
      </c>
    </row>
    <row r="5">
      <c r="A5" s="4" t="inlineStr">
        <is>
          <t>Monthly rent</t>
        </is>
      </c>
      <c r="C5" s="6" t="n">
        <v>2400</v>
      </c>
    </row>
    <row r="6">
      <c r="A6" s="4" t="inlineStr">
        <is>
          <t>7 Months [Member]</t>
        </is>
      </c>
    </row>
    <row r="7">
      <c r="A7" s="4" t="inlineStr">
        <is>
          <t>Monthly rent</t>
        </is>
      </c>
      <c r="C7" s="5" t="n">
        <v>1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sequent Event (Details Narrative)</t>
        </is>
      </c>
      <c r="B1" s="2" t="inlineStr">
        <is>
          <t>1 Months Ended</t>
        </is>
      </c>
    </row>
    <row r="2">
      <c r="B2" s="2" t="inlineStr">
        <is>
          <t>May 31, 2021</t>
        </is>
      </c>
    </row>
    <row r="3">
      <c r="A3" s="4" t="inlineStr">
        <is>
          <t>Subsequent Event [Member] | Four Hubilu Properties [Member]</t>
        </is>
      </c>
    </row>
    <row r="4">
      <c r="A4" s="4" t="inlineStr">
        <is>
          <t>Average interest rate, description</t>
        </is>
      </c>
      <c r="B4" s="4" t="inlineStr">
        <is>
          <t>We refinanced loans on four of our Hubilu properties, 4016 Dalton, 1557 29th, 1267 W. 38th and 1981 Estrella, taking advantage of lower interest rates and lowering the rate on those loans by an average of 1%. Loans were refinanced rate and term only, no cash out. All loans were principal and interest fixed for 30 years , due in 3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22" customWidth="1" min="2" max="2"/>
    <col width="36" customWidth="1" min="3" max="3"/>
    <col width="29" customWidth="1" min="4" max="4"/>
    <col width="13" customWidth="1" min="5" max="5"/>
  </cols>
  <sheetData>
    <row r="1">
      <c r="A1" s="1" t="inlineStr">
        <is>
          <t>Consolidated Statement of Stockholders' Deficit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18</t>
        </is>
      </c>
      <c r="B2" s="5" t="n">
        <v>25731</v>
      </c>
      <c r="C2" s="5" t="n">
        <v>298719</v>
      </c>
      <c r="D2" s="5" t="n">
        <v>-913315</v>
      </c>
      <c r="E2" s="5" t="n">
        <v>-588865</v>
      </c>
    </row>
    <row r="3">
      <c r="A3" s="4" t="inlineStr">
        <is>
          <t>Beginning balance, shares at Dec. 31, 2018</t>
        </is>
      </c>
      <c r="B3" s="6" t="n">
        <v>25730500</v>
      </c>
    </row>
    <row r="4">
      <c r="A4" s="4" t="inlineStr">
        <is>
          <t>Shares issued for services rendered</t>
        </is>
      </c>
      <c r="B4" s="5" t="n">
        <v>507</v>
      </c>
      <c r="C4" s="6" t="n">
        <v>374793</v>
      </c>
      <c r="D4" s="4" t="inlineStr">
        <is>
          <t xml:space="preserve"> </t>
        </is>
      </c>
      <c r="E4" s="6" t="n">
        <v>375300</v>
      </c>
    </row>
    <row r="5">
      <c r="A5" s="4" t="inlineStr">
        <is>
          <t>Shares issued for services rendered, shares</t>
        </is>
      </c>
      <c r="B5" s="6" t="n">
        <v>506625</v>
      </c>
    </row>
    <row r="6">
      <c r="A6" s="4" t="inlineStr">
        <is>
          <t>Imputed interest</t>
        </is>
      </c>
      <c r="B6" s="4" t="inlineStr">
        <is>
          <t xml:space="preserve"> </t>
        </is>
      </c>
      <c r="C6" s="6" t="n">
        <v>34475</v>
      </c>
      <c r="D6" s="4" t="inlineStr">
        <is>
          <t xml:space="preserve"> </t>
        </is>
      </c>
      <c r="E6" s="6" t="n">
        <v>34475</v>
      </c>
    </row>
    <row r="7">
      <c r="A7" s="4" t="inlineStr">
        <is>
          <t>Net loss</t>
        </is>
      </c>
      <c r="B7" s="4" t="inlineStr">
        <is>
          <t xml:space="preserve"> </t>
        </is>
      </c>
      <c r="C7" s="4" t="inlineStr">
        <is>
          <t xml:space="preserve"> </t>
        </is>
      </c>
      <c r="D7" s="6" t="n">
        <v>-577257</v>
      </c>
      <c r="E7" s="6" t="n">
        <v>-577257</v>
      </c>
    </row>
    <row r="8">
      <c r="A8" s="4" t="inlineStr">
        <is>
          <t>Ending balance at Dec. 31, 2019</t>
        </is>
      </c>
      <c r="B8" s="5" t="n">
        <v>26238</v>
      </c>
      <c r="C8" s="6" t="n">
        <v>707987</v>
      </c>
      <c r="D8" s="6" t="n">
        <v>-1490572</v>
      </c>
      <c r="E8" s="6" t="n">
        <v>-756347</v>
      </c>
    </row>
    <row r="9">
      <c r="A9" s="4" t="inlineStr">
        <is>
          <t>Ending balance, shares at Dec. 31, 2019</t>
        </is>
      </c>
      <c r="B9" s="6" t="n">
        <v>26237125</v>
      </c>
    </row>
    <row r="10">
      <c r="A10" s="4" t="inlineStr">
        <is>
          <t>Imputed interest</t>
        </is>
      </c>
      <c r="B10" s="4" t="inlineStr">
        <is>
          <t xml:space="preserve"> </t>
        </is>
      </c>
      <c r="C10" s="6" t="n">
        <v>34569</v>
      </c>
      <c r="D10" s="4" t="inlineStr">
        <is>
          <t xml:space="preserve"> </t>
        </is>
      </c>
      <c r="E10" s="6" t="n">
        <v>34569</v>
      </c>
    </row>
    <row r="11">
      <c r="A11" s="4" t="inlineStr">
        <is>
          <t>Rounding</t>
        </is>
      </c>
      <c r="B11" s="5" t="n">
        <v>-1</v>
      </c>
      <c r="C11" s="4" t="inlineStr">
        <is>
          <t xml:space="preserve"> </t>
        </is>
      </c>
      <c r="D11" s="4" t="inlineStr">
        <is>
          <t xml:space="preserve"> </t>
        </is>
      </c>
      <c r="E11" s="6" t="n">
        <v>-1</v>
      </c>
    </row>
    <row r="12">
      <c r="A12" s="4" t="inlineStr">
        <is>
          <t>Rounding, shares</t>
        </is>
      </c>
      <c r="B12" s="4" t="inlineStr">
        <is>
          <t xml:space="preserve"> </t>
        </is>
      </c>
    </row>
    <row r="13">
      <c r="A13" s="4" t="inlineStr">
        <is>
          <t>Net loss</t>
        </is>
      </c>
      <c r="B13" s="4" t="inlineStr">
        <is>
          <t xml:space="preserve"> </t>
        </is>
      </c>
      <c r="C13" s="4" t="inlineStr">
        <is>
          <t xml:space="preserve"> </t>
        </is>
      </c>
      <c r="D13" s="6" t="n">
        <v>-178800</v>
      </c>
      <c r="E13" s="6" t="n">
        <v>-178800</v>
      </c>
    </row>
    <row r="14">
      <c r="A14" s="4" t="inlineStr">
        <is>
          <t>Ending balance at Dec. 31, 2020</t>
        </is>
      </c>
      <c r="B14" s="5" t="n">
        <v>26237</v>
      </c>
      <c r="C14" s="5" t="n">
        <v>742556</v>
      </c>
      <c r="D14" s="5" t="n">
        <v>-1669372</v>
      </c>
      <c r="E14" s="5" t="n">
        <v>-900579</v>
      </c>
    </row>
    <row r="15">
      <c r="A15" s="4" t="inlineStr">
        <is>
          <t>Ending balance, shares at Dec. 31, 2020</t>
        </is>
      </c>
      <c r="B15" s="6" t="n">
        <v>26237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178800</v>
      </c>
      <c r="C4" s="5" t="n">
        <v>-577257</v>
      </c>
    </row>
    <row r="5">
      <c r="A5" s="3" t="inlineStr">
        <is>
          <t>Adjustments to reconcile net loss to net cash:</t>
        </is>
      </c>
    </row>
    <row r="6">
      <c r="A6" s="4" t="inlineStr">
        <is>
          <t>Accrued preferred share dividends</t>
        </is>
      </c>
      <c r="B6" s="6" t="n">
        <v>18697</v>
      </c>
      <c r="C6" s="6" t="n">
        <v>25020</v>
      </c>
    </row>
    <row r="7">
      <c r="A7" s="4" t="inlineStr">
        <is>
          <t>Depreciation</t>
        </is>
      </c>
      <c r="B7" s="6" t="n">
        <v>100027</v>
      </c>
      <c r="C7" s="6" t="n">
        <v>49489</v>
      </c>
    </row>
    <row r="8">
      <c r="A8" s="4" t="inlineStr">
        <is>
          <t>Imputed interest</t>
        </is>
      </c>
      <c r="B8" s="6" t="n">
        <v>34569</v>
      </c>
      <c r="C8" s="6" t="n">
        <v>34475</v>
      </c>
    </row>
    <row r="9">
      <c r="A9" s="4" t="inlineStr">
        <is>
          <t>Stock-based compensation</t>
        </is>
      </c>
      <c r="B9" s="4" t="inlineStr">
        <is>
          <t xml:space="preserve"> </t>
        </is>
      </c>
      <c r="C9" s="6" t="n">
        <v>375300</v>
      </c>
    </row>
    <row r="10">
      <c r="A10" s="3" t="inlineStr">
        <is>
          <t>Changes in operating assets and liabilities:</t>
        </is>
      </c>
    </row>
    <row r="11">
      <c r="A11" s="4" t="inlineStr">
        <is>
          <t>Accounts payable</t>
        </is>
      </c>
      <c r="B11" s="6" t="n">
        <v>4209</v>
      </c>
      <c r="C11" s="6" t="n">
        <v>3891</v>
      </c>
    </row>
    <row r="12">
      <c r="A12" s="4" t="inlineStr">
        <is>
          <t>Security deposits</t>
        </is>
      </c>
      <c r="B12" s="6" t="n">
        <v>85089</v>
      </c>
      <c r="C12" s="6" t="n">
        <v>25290</v>
      </c>
    </row>
    <row r="13">
      <c r="A13" s="4" t="inlineStr">
        <is>
          <t>Other current assets</t>
        </is>
      </c>
      <c r="B13" s="6" t="n">
        <v>-14825</v>
      </c>
      <c r="C13" s="4" t="inlineStr">
        <is>
          <t xml:space="preserve"> </t>
        </is>
      </c>
    </row>
    <row r="14">
      <c r="A14" s="4" t="inlineStr">
        <is>
          <t>Prepaid expenses</t>
        </is>
      </c>
      <c r="B14" s="6" t="n">
        <v>4881</v>
      </c>
      <c r="C14" s="6" t="n">
        <v>-7246</v>
      </c>
    </row>
    <row r="15">
      <c r="A15" s="4" t="inlineStr">
        <is>
          <t>Net cash (provided by) operating activities</t>
        </is>
      </c>
      <c r="B15" s="6" t="n">
        <v>53847</v>
      </c>
      <c r="C15" s="6" t="n">
        <v>-71038</v>
      </c>
    </row>
    <row r="16">
      <c r="A16" s="3" t="inlineStr">
        <is>
          <t>INVESTING ACTIVITIES:</t>
        </is>
      </c>
    </row>
    <row r="17">
      <c r="A17" s="4" t="inlineStr">
        <is>
          <t>Building improvements</t>
        </is>
      </c>
      <c r="B17" s="6" t="n">
        <v>-256888</v>
      </c>
      <c r="C17" s="6" t="n">
        <v>-67974</v>
      </c>
    </row>
    <row r="18">
      <c r="A18" s="4" t="inlineStr">
        <is>
          <t>Net cash used in investing activities</t>
        </is>
      </c>
      <c r="B18" s="6" t="n">
        <v>-256888</v>
      </c>
      <c r="C18" s="6" t="n">
        <v>-67974</v>
      </c>
    </row>
    <row r="19">
      <c r="A19" s="3" t="inlineStr">
        <is>
          <t>FINANCING ACTIVITIES</t>
        </is>
      </c>
    </row>
    <row r="20">
      <c r="A20" s="4" t="inlineStr">
        <is>
          <t>Property indebtedness - net</t>
        </is>
      </c>
      <c r="B20" s="6" t="n">
        <v>202112</v>
      </c>
      <c r="C20" s="6" t="n">
        <v>278300</v>
      </c>
    </row>
    <row r="21">
      <c r="A21" s="4" t="inlineStr">
        <is>
          <t>Related party advances</t>
        </is>
      </c>
      <c r="B21" s="4" t="inlineStr">
        <is>
          <t xml:space="preserve"> </t>
        </is>
      </c>
      <c r="C21" s="6" t="n">
        <v>7200</v>
      </c>
    </row>
    <row r="22">
      <c r="A22" s="4" t="inlineStr">
        <is>
          <t>Net cash provided by financing activities</t>
        </is>
      </c>
      <c r="B22" s="6" t="n">
        <v>202112</v>
      </c>
      <c r="C22" s="6" t="n">
        <v>285500</v>
      </c>
    </row>
    <row r="23">
      <c r="A23" s="4" t="inlineStr">
        <is>
          <t>Change in cash</t>
        </is>
      </c>
      <c r="B23" s="6" t="n">
        <v>-929</v>
      </c>
      <c r="C23" s="6" t="n">
        <v>146488</v>
      </c>
    </row>
    <row r="24">
      <c r="A24" s="4" t="inlineStr">
        <is>
          <t>Cash, beginning of the year</t>
        </is>
      </c>
      <c r="B24" s="6" t="n">
        <v>148798</v>
      </c>
      <c r="C24" s="6" t="n">
        <v>2310</v>
      </c>
    </row>
    <row r="25">
      <c r="A25" s="4" t="inlineStr">
        <is>
          <t>Cash, end of the year</t>
        </is>
      </c>
      <c r="B25" s="6" t="n">
        <v>144664</v>
      </c>
      <c r="C25" s="6" t="n">
        <v>148798</v>
      </c>
    </row>
    <row r="26">
      <c r="A26" s="3" t="inlineStr">
        <is>
          <t>Supplemental cash flow information:</t>
        </is>
      </c>
    </row>
    <row r="27">
      <c r="A27" s="4" t="inlineStr">
        <is>
          <t>Cash paid for interest</t>
        </is>
      </c>
      <c r="B27" s="6" t="n">
        <v>-445796</v>
      </c>
      <c r="C27" s="4" t="inlineStr">
        <is>
          <t xml:space="preserve"> </t>
        </is>
      </c>
    </row>
    <row r="28">
      <c r="A28" s="4" t="inlineStr">
        <is>
          <t>Cash paid for income taxes</t>
        </is>
      </c>
      <c r="B28" s="4" t="inlineStr">
        <is>
          <t xml:space="preserve"> </t>
        </is>
      </c>
      <c r="C28" s="4" t="inlineStr">
        <is>
          <t xml:space="preserve"> </t>
        </is>
      </c>
    </row>
    <row r="29">
      <c r="A29" s="3" t="inlineStr">
        <is>
          <t>Non-cash financing</t>
        </is>
      </c>
    </row>
    <row r="30">
      <c r="A30" s="4" t="inlineStr">
        <is>
          <t>Acquisitions of assets financed through debt</t>
        </is>
      </c>
      <c r="B30" s="5" t="n">
        <v>1804000</v>
      </c>
      <c r="C30" s="5" t="n">
        <v>39935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OTE 1 – NATURE OF BUSINESS Hubilu Venture Corporation
(“the Company”) was incorporated under the laws of the state of Delaware on March 2, 2015 and is a publicly traded real estate
consulting, asset management and business acquisition company, which specializes in acquiring student housing income properties and development/business
opportunities located near within the Los Angeles are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bility to Continue as a Going Concer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Ability to Continue as a Going Concern</t>
        </is>
      </c>
      <c r="B4" s="4" t="inlineStr">
        <is>
          <t>NOTE 2 – BASIS OF PRESENTATION AND ABILITY
TO CONTINUE AS A GOING CONCERN The accompanying consolidated financial statements
include the accounts of the Company and each of its wholly owned subsidiaries: Akebia Investments LLC, Zinnia Investments, LLC, Sunza
Investments, LLC, Lantana Investments LLC, Elata Investments, LLC, Trilosa Investments, LLC, Kapok Investements, LLC, and Boabab Investments,
LLC. All intercompany transactions have been eliminated on consolidation. The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20, the Company had not yet achieved profitable operations, had an
accumulated deficit of $1,669,372 since inception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ability of the Company to continue as a going
concern is dependent on the Company obtaining adequate capital to fund operating losses until it becomes profitable. Management intends
to focus on raising additional funds either by way of debt or equity issuances in order to continue operations. The Company cannot provide
any assurance or guarantee that it will be able to obtain additional financing or generate revenues sufficient to maintain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Use of Estimates The preparation of financial statements in conformity
with US GAAP which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venue Recognition Management has determined that all of the Company’s
leases with its various tenants are operating leases. Rental income is generally recognized based on the terms of leases entered into
with tenants. In those instances, in which the Company funds tenant improvements and the improvements are deemed to be owned by the Company,
revenue recognition will commence when the improvements are substantially completed, and possession or control of the space is turned
over to the tenant. Real Estate Land, buildings and improvements are recorded at cost.
Depreciation is computed using the straight-line method over the estimated useful life ranging generally from 27 years to a maximum of
30 years on buildings and major improvements. Maintenance and repairs that do not improve or extend the useful lives of the related assets
are charged to operations as incurred. Tenant improvements are capitalized and depreciated over the life of the related lease or their
estimated useful life, whichever is shorter. The Company’s methodology of allocating the
cost of acquisitions to assets acquired and liabilities assumed is based on estimated fair values, replacement cost and/or appraised values.
When the Company acquires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operations. When the Company acquires a property, it allocates
the aggregate purchase price to tangible assets, consisting of land, building, site improvements and furniture, fixtures and equipment,
and identifiable intangible assets component at the time of purchase. The Company follows the guidance as outlined in ASC 805-10, Business
Combinations,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20. Loss per Share The Company’s basic loss per share are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 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he effective date method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20 were not updated.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There was no impact
on the Company’s financial statements on the adoption of Topic 842 given that its office lease does not exceed 12 months in du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0:16:26Z</dcterms:created>
  <dcterms:modified xmlns:dcterms="http://purl.org/dc/terms/" xmlns:xsi="http://www.w3.org/2001/XMLSchema-instance" xsi:type="dcterms:W3CDTF">2021-08-09T10:16:26Z</dcterms:modified>
</cp:coreProperties>
</file>